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Business Combination and Assets"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Revolving Credit Facility" sheetId="18" state="visible" r:id="rId18"/>
    <sheet xmlns:r="http://schemas.openxmlformats.org/officeDocument/2006/relationships" name="Business Segment and Geographic" sheetId="19" state="visible" r:id="rId19"/>
    <sheet xmlns:r="http://schemas.openxmlformats.org/officeDocument/2006/relationships" name="Operating Leases" sheetId="20" state="visible" r:id="rId20"/>
    <sheet xmlns:r="http://schemas.openxmlformats.org/officeDocument/2006/relationships" name="Provision for Income Taxes" sheetId="21" state="visible" r:id="rId21"/>
    <sheet xmlns:r="http://schemas.openxmlformats.org/officeDocument/2006/relationships" name="Loans Payable" sheetId="22" state="visible" r:id="rId22"/>
    <sheet xmlns:r="http://schemas.openxmlformats.org/officeDocument/2006/relationships" name="Sales of Class B Common Stock"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Business Combination and Asse_2" sheetId="29" state="visible" r:id="rId29"/>
    <sheet xmlns:r="http://schemas.openxmlformats.org/officeDocument/2006/relationships" name="Intangible Assets and Goodwill " sheetId="30" state="visible" r:id="rId30"/>
    <sheet xmlns:r="http://schemas.openxmlformats.org/officeDocument/2006/relationships" name="Accrued Expenses and Other Cu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Business Segment and Geograph_2" sheetId="34" state="visible" r:id="rId34"/>
    <sheet xmlns:r="http://schemas.openxmlformats.org/officeDocument/2006/relationships" name="Basis of Presentation and Sum_2" sheetId="35" state="visible" r:id="rId35"/>
    <sheet xmlns:r="http://schemas.openxmlformats.org/officeDocument/2006/relationships" name="Revenue (Details)" sheetId="36" state="visible" r:id="rId36"/>
    <sheet xmlns:r="http://schemas.openxmlformats.org/officeDocument/2006/relationships" name="Revenue (Details) - Schedule of" sheetId="37" state="visible" r:id="rId37"/>
    <sheet xmlns:r="http://schemas.openxmlformats.org/officeDocument/2006/relationships" name="Fair Value Measurements (Detail" sheetId="38" state="visible" r:id="rId38"/>
    <sheet xmlns:r="http://schemas.openxmlformats.org/officeDocument/2006/relationships" name="Derivative Instruments (Details" sheetId="39" state="visible" r:id="rId39"/>
    <sheet xmlns:r="http://schemas.openxmlformats.org/officeDocument/2006/relationships" name="Derivative Instruments (Detai_2" sheetId="40" state="visible" r:id="rId40"/>
    <sheet xmlns:r="http://schemas.openxmlformats.org/officeDocument/2006/relationships" name="Derivative Instruments (Detai_3" sheetId="41" state="visible" r:id="rId41"/>
    <sheet xmlns:r="http://schemas.openxmlformats.org/officeDocument/2006/relationships" name="Business Combination and Asse_3" sheetId="42" state="visible" r:id="rId42"/>
    <sheet xmlns:r="http://schemas.openxmlformats.org/officeDocument/2006/relationships" name="Business Combination and Asse_4" sheetId="43" state="visible" r:id="rId43"/>
    <sheet xmlns:r="http://schemas.openxmlformats.org/officeDocument/2006/relationships" name="Business Combination and Asse_5" sheetId="44" state="visible" r:id="rId44"/>
    <sheet xmlns:r="http://schemas.openxmlformats.org/officeDocument/2006/relationships" name="Business Combination and Asse_6"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Accrued Expenses and Other Cu_3"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Stock-Based Compensation (Det_6" sheetId="55" state="visible" r:id="rId55"/>
    <sheet xmlns:r="http://schemas.openxmlformats.org/officeDocument/2006/relationships" name="Earnings Per Share (Details) - " sheetId="56" state="visible" r:id="rId56"/>
    <sheet xmlns:r="http://schemas.openxmlformats.org/officeDocument/2006/relationships" name="Earnings Per Share (Details) _2" sheetId="57" state="visible" r:id="rId57"/>
    <sheet xmlns:r="http://schemas.openxmlformats.org/officeDocument/2006/relationships" name="Revolving Credit Facility (Deta" sheetId="58" state="visible" r:id="rId58"/>
    <sheet xmlns:r="http://schemas.openxmlformats.org/officeDocument/2006/relationships" name="Business Segment and Geograph_3" sheetId="59" state="visible" r:id="rId59"/>
    <sheet xmlns:r="http://schemas.openxmlformats.org/officeDocument/2006/relationships" name="Operating Leases (Details)" sheetId="60" state="visible" r:id="rId60"/>
    <sheet xmlns:r="http://schemas.openxmlformats.org/officeDocument/2006/relationships" name="Provision for Income Taxes (Det" sheetId="61" state="visible" r:id="rId61"/>
    <sheet xmlns:r="http://schemas.openxmlformats.org/officeDocument/2006/relationships" name="Loans Payable (Details)" sheetId="62" state="visible" r:id="rId62"/>
    <sheet xmlns:r="http://schemas.openxmlformats.org/officeDocument/2006/relationships" name="Sales of Class B Common Stock ("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_);_(&quot;€ &quot;(#,##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Apr. 30, 2022</t>
        </is>
      </c>
      <c r="C2" s="2" t="inlineStr">
        <is>
          <t>Jun. 10, 2022</t>
        </is>
      </c>
    </row>
    <row r="3">
      <c r="A3" s="3" t="inlineStr">
        <is>
          <t>Document Information Line Items</t>
        </is>
      </c>
    </row>
    <row r="4">
      <c r="A4" s="4" t="inlineStr">
        <is>
          <t>Entity Registrant Name</t>
        </is>
      </c>
      <c r="B4" s="4" t="inlineStr">
        <is>
          <t>ZEDGE,
INC.</t>
        </is>
      </c>
    </row>
    <row r="5">
      <c r="A5" s="4" t="inlineStr">
        <is>
          <t>Trading Symbol</t>
        </is>
      </c>
      <c r="B5" s="4" t="inlineStr">
        <is>
          <t>ZDGE</t>
        </is>
      </c>
    </row>
    <row r="6">
      <c r="A6" s="4" t="inlineStr">
        <is>
          <t>Document Type</t>
        </is>
      </c>
      <c r="B6" s="4" t="inlineStr">
        <is>
          <t>10-Q</t>
        </is>
      </c>
    </row>
    <row r="7">
      <c r="A7" s="4" t="inlineStr">
        <is>
          <t>Current Fiscal Year End Date</t>
        </is>
      </c>
      <c r="B7" s="4" t="inlineStr">
        <is>
          <t>--07-31</t>
        </is>
      </c>
    </row>
    <row r="8">
      <c r="A8" s="4" t="inlineStr">
        <is>
          <t>Amendment Flag</t>
        </is>
      </c>
      <c r="B8" s="4" t="inlineStr">
        <is>
          <t>false</t>
        </is>
      </c>
    </row>
    <row r="9">
      <c r="A9" s="4" t="inlineStr">
        <is>
          <t>Entity Central Index Key</t>
        </is>
      </c>
      <c r="B9" s="4" t="inlineStr">
        <is>
          <t>00016673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pr. 30,
		2022</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37782</t>
        </is>
      </c>
    </row>
    <row r="21">
      <c r="A21" s="4" t="inlineStr">
        <is>
          <t>Entity Incorporation, State or Country Code</t>
        </is>
      </c>
      <c r="B21" s="4" t="inlineStr">
        <is>
          <t>DE</t>
        </is>
      </c>
    </row>
    <row r="22">
      <c r="A22" s="4" t="inlineStr">
        <is>
          <t>Entity Tax Identification Number</t>
        </is>
      </c>
      <c r="B22" s="4" t="inlineStr">
        <is>
          <t>26-3199071</t>
        </is>
      </c>
    </row>
    <row r="23">
      <c r="A23" s="4" t="inlineStr">
        <is>
          <t>Entity Address, Address Line One</t>
        </is>
      </c>
      <c r="B23" s="4" t="inlineStr">
        <is>
          <t>1178 Broadway</t>
        </is>
      </c>
    </row>
    <row r="24">
      <c r="A24" s="4" t="inlineStr">
        <is>
          <t>Entity Address, Address Line Two</t>
        </is>
      </c>
      <c r="B24" s="4" t="inlineStr">
        <is>
          <t>3rd Floor #1450</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1</t>
        </is>
      </c>
    </row>
    <row r="28">
      <c r="A28" s="4" t="inlineStr">
        <is>
          <t>City Area Code</t>
        </is>
      </c>
      <c r="B28" s="4" t="inlineStr">
        <is>
          <t>(330)</t>
        </is>
      </c>
    </row>
    <row r="29">
      <c r="A29" s="4" t="inlineStr">
        <is>
          <t>Local Phone Number</t>
        </is>
      </c>
      <c r="B29" s="4" t="inlineStr">
        <is>
          <t>577-3424</t>
        </is>
      </c>
    </row>
    <row r="30">
      <c r="A30" s="4" t="inlineStr">
        <is>
          <t>Title of 12(b) Security</t>
        </is>
      </c>
      <c r="B30" s="4" t="inlineStr">
        <is>
          <t>Class B common stock, par value $.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524775</v>
      </c>
    </row>
    <row r="36">
      <c r="A36" s="4" t="inlineStr">
        <is>
          <t>Class B Common Stock</t>
        </is>
      </c>
    </row>
    <row r="37">
      <c r="A37" s="3" t="inlineStr">
        <is>
          <t>Document Information Line Items</t>
        </is>
      </c>
    </row>
    <row r="38">
      <c r="A38" s="4" t="inlineStr">
        <is>
          <t>Entity Common Stock, Shares Outstanding</t>
        </is>
      </c>
      <c r="C38" s="5" t="n">
        <v>14501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Note 3—Fair Value Measurements The following tables present the balance of assets
and liabilities measured at fair value on a recurring basis:
Level 1 (1) Level 2 (2) Level 3 (3) Total
(in thousands)
April 30, 2022
Assets:
Foreign exchange forward contracts $ - $ - $ - $ -
Liabilities:
Current portion of contingent consideration payable $ - $ - $ 3,396 $ 3,396
Contingent consideration payable $ - $ - $ 2,508 $ 2,508
Foreign exchange forward contracts $ - $ 167 $ - $ 167
July 31, 2021
Assets:
Foreign exchange forward contracts $ - $ - $ - $ -
Liabilities:
Foreign exchange forward contracts $ - $ 54 $ - $ 54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April 30, 2022 and July 31, 2021 included trade accounts receivable, trade accounts payable, and due to seller of Emojipedia. The carrying
amounts of the trade accounts receivable, trade accounts payable, and due to seller of Emojipedia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2</t>
        </is>
      </c>
    </row>
    <row r="3">
      <c r="A3" s="3" t="inlineStr">
        <is>
          <t>Derivative Instruments and Hedging Activities Disclosure [Abstract]</t>
        </is>
      </c>
    </row>
    <row r="4">
      <c r="A4" s="4" t="inlineStr">
        <is>
          <t>Derivative Instruments</t>
        </is>
      </c>
      <c r="B4" s="4" t="inlineStr">
        <is>
          <t xml:space="preserve">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estern Alliance Bank allowing the Company to enter into foreign exchange contracts under its revolving credit facility with the
bank (see Note 11). The Company does not apply hedge accounting to these contracts, and therefore the changes in fair value are recorded
in unaudited condensed consolidated statements of operations and comprehensive income.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April 30, 2022, were as follows:
Settlement Date U.S. Dollar NOK
May-22 225,000 1,970,619
Jun-22 225,000 1,999,125
Jul-22 225,000 1,999,800
Aug-22 225,000 2,000,025
Sep-22 225,000 2,000,250
Oct-22 225,000 2,000,700
Nov-22 225,000 2,000,925
Total $ 1,575,000 13,971,444
Settlement Date U.S. Dollar EUR
May-22 225,000 188,673
Jun-22 225,000 203,381
Jul-22 225,000 203,105
Aug-22 225,000 202,812
Sep-22 225,000 202,484
Oct-22 225,000 202,156
Nov-22 225,000 201,848
Total $ 1,575,000 1,404,459 The fair value of outstanding derivative instruments
recorded in the accompanying unaudited condensed consolidated balance sheets were as follows:
April 30, July 31,
Assets and Liabilities Derivatives: Balance Sheet Location 2022 2021
Derivatives not designated or not qualifying as hedging instruments (in thousands)
Foreign exchange forward contracts Accrued expenses and other current liabilities $ 167 $ 54 The effects of derivative instruments on the unaudited
condensed consolidated statements of operations and comprehensive income were as follows:
Three Months Ended Nine Months Ended
Amount of (Loss) Gain Recognized on
Derivatives 2022 2021 2022 2021
Derivatives not designated or not qualifying as hedging instruments Location of Gain (Loss) Recognized on Derivatives (in thousands) (in thousands)
Foreign exchange forward contracts Net (loss) gain resulting from foreign exchange transactions $ (154 ) $ 16 (271 ) $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and Assets Acquisition</t>
        </is>
      </c>
      <c r="B1" s="2" t="inlineStr">
        <is>
          <t>9 Months Ended</t>
        </is>
      </c>
    </row>
    <row r="2">
      <c r="B2" s="2" t="inlineStr">
        <is>
          <t>Apr. 30, 2022</t>
        </is>
      </c>
    </row>
    <row r="3">
      <c r="A3" s="3" t="inlineStr">
        <is>
          <t>Business Combinations [Abstract]</t>
        </is>
      </c>
    </row>
    <row r="4">
      <c r="A4" s="4" t="inlineStr">
        <is>
          <t>Business Combination and Assets Acquisition</t>
        </is>
      </c>
      <c r="B4" s="4" t="inlineStr">
        <is>
          <t>Note 5—Business Combination and Assets Acquisition GuruShots Acquisition On April 12, 2022, the Company consummated the acquisition of 100%
of the outstanding equity securities of GuruShots, Ltd. (“GuruShots”), an Israeli company that operates a platform used for
its competitive photography game available across iOS, Android and the web. The acquisition was effected pursuant to a Share Purchase
Agreement (the “SPA”) between the Company, GuruShots and the holders of the GuruShots equity interests. This acquisition was
accounted for as a business combination under the acquisition method of accounting and the results of operations of GuruShots have been
included in the Company’s results of operations as of the acquisition date. The purchase price for the equity securities of
GuruShots consists of $18 million in cash paid at closing and contingent payments (the “Earnout”) of up to a maximum of $8.4
million due on each of the first and second anniversaries from the closing, payable either in cash or Class B common stock of the Company
or a combination thereof, at the Company’s discretion, and subject to GuruShots achieving certain financial targets set forth in
the SPA. The fair value of the earnout amount has been estimated at $5.9 million as part of the preliminary purchase price allocation.
In connection therewith, the Company has agreed to make certain minimum investments in user acquisition for GuruShots in the period covered
by the Earnout, subject to GuruShots maintaining agreed upon levels of Return On Ad Spend (“ROAS”). In addition, the Company has committed to a retention pool of $4 million
in cash and issued 626,242 shares of the Company Class B common stock with a fair value of $4 million or $6.39 per share (based on the
volume weighted average closing prices of the Class B common stock on the NYSE American Exchange for the thirty trading days ended April
12, 2022) for GuruShots’ founders and employees that will be payable or vest, as applicable, over three years from closing based
on the beneficiaries thereof remaining employed by the Company or a subsidiary. The parties to the SPA have made customary representations, warranties
and covenants therein. The assertions embodied in those representations and warranties were made for purposes of the SPA and are subject
to qualifications and limitations agreed by the respective parties in connection with negotiating the terms of the SPA. In addition, certain
representations and warranties made as of a specified date may be subject to a contractual standard of materiality different from what
might be viewed as material to stockholders, or may have been used for the purpose of allocating risk between the respective parties rather
than establishing matters as facts. For the foregoing reasons, no person should rely on the representations and warranties as statements
of factual information at the time they were made or otherwise. The cash purchase price and the earnout have been preliminarily allocated
to GuruShot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the Company obtains additional information for those estimates during the measurement period
(up to one year from the acquisition date). The excess of the total consideration over the tangible assets, identifiable intangible assets,
and assumed liabilities was recorded as goodwill. The Company will record measurement period adjustments based on its
ongoing valuation and purchase price allocation procedures. The Company is still finalizing the valuation and purchase price allocation
as it relates to the net working capital amount in the table below. The allocation of the preliminary purchase price
is as follows (in thousands):
(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Accounts receivable 282
Prepaid and other assets 145
Property and equipment, net 17
Other assets (including ROU) 151
Accounts payable and accrued expenses (1,351 )
Operating lease liabilities, current (53 )
Operating lease liabilities, noncurrent (34 )
Acquired intangible assets 15,320
Goodwill 8,907
Total purchase price $ 23,904 The cash consideration paid includes $2.7 million deposited with the
escrow agent for post-closing indemnification claims made within 18 months of the acquisition date. The maximum earnout of $16.8 million will be determined based upon
the satisfaction of certain defined operational milestones and will be remeasured at fair value at each reporting period through earnings.
As the fair value is based on unobservable inputs, the liabilities are included in Level 3 of the fair value measurement hierarchy. The
unobservable inputs used in the determination of the fair value of the earnout which is assumed to be paid in cash include managements
assumptions about the likelihood of payment based on the satisfaction of certain defined operational milestones and discount rates based
on cost of debt. The Company issued 626,242 shares of the Company’s Class B common
on the closing date to the founders and employees as a retention bonus pool. These shares will vest, in equal tranches, over three years
assuming that the recipients remain employed by the Company or a subsidiary through the vesting dates. The $4 million fair value of these
unvested restricted stock is not included as purchase consideration above, as it has a post-combination service requirement and will be
accounted for separately from the business combination as stock compensation expense. Additionally, the founders and employees are also
entitled to receive $4 million retention cash bonus over three years. Identified intangible assets consist of trade names, technology, non-compete
agreements, and customer relationships. 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he Company’s initial fair value estimates related to the various
identified intangible assets were determined under various valuation approaches including the Relief-from-Royalty Method and Multi-period
excess earnings. These valuation methods require management to project revenues, operating expenses, working capital investment, capital
spending and cash flows for the GuruShots over a multiyear period, as well as determine the weighted average cost of capital to be used
as a discount rate. The Company amortizes its intangible assets assuming no residual value
over periods in which the economic benefit of these assets is consumed. The Company recorded the excess of the purchase price over the identified
tangible and intangible assets as goodwill. The Company believes that the investment value of the future enhancement of the Company’s
products and offerings created as a result of this acquisition has principally contributed to a purchase price that resulted in the recognition
of $8.9 million of goodwill, which is deductible for tax purposes. Acquisition-related transaction costs (e.g., legal, due diligence,
valuation, and other professional fees) are not included as a component of consideration transferred but are required to be expensed as
incurred. During the nine months ended April 30, 2022, we incurred and accrued $860,000 of acquisition-related costs, which are included
in Selling, General and Administrative expenses on the Company’s condensed consolidated statement of operations and comprehensive
income. Unaudited Pro Forma Consolidated Financial Information The unaudited pro forma financial information for
all periods presented below has been calculated after adjusting the results of Zedge and GuruShots to reflect the business combination
accounting effects resulting from this acquisition, including acquisition costs and the amortization expense from acquired intangible
assets as though the acquisition occurred on August 1, 2020. The historical consolidated financial statements have been adjusted in the
pro forma combined financial statements to give effect to pro forma events that are directly attributable to the business combination.
The pro forma financial information is for informational purposes only and is not indicative of the results of operations that would have
been achieved if the acquisition had taken place on August 1, 2020.
Three Months Ended Nine Months Ended
April 30 (1) April 30 (1)
(‘000) 2021 2022 2021 2022
Revenue $ 7,522 $ 7,625 $ 21,002 $ 24,134
Net income $ 1,625 $ 571 $ 2,240 $ 2,580
1) The fiscal year end of Zedge is July 31 and the fiscal year
end of GuruShots is December 31. The pro forma financial information above has been prepared utilizing the three and nine months ended
April 30th for Zedge and March 31st for GuruShots. The unaudited pro forma financial information includes the following
adjustments, net of any tax impacts:
(i) incremental amortization expense recognized based on fair value of intangible assets recorded upon acquisition of GuruShots;
(ii) incremental compensation expense related to the vesting of retention awards to GuruShots employees consisting of restricted stock
awards and cash payments; and
(iii) the reversal of historical fair value adjustments and interest expense recorded on GuruShots’ convertible notes that were settled
on the acquisition date.
(iv) Income tax expense (benefit) was adjusted for the impact of the
above adjustments for each period. Transaction costs incurred during the three and nine months ended April
30, 2022 were $0.7 million and $0.9 million, respectively. For pro forma purposes, these expenses were reclassified to the earliest
period presented. The unaudited pro forma financial information is for comparative purposes only and is not necessarily
indicative of what the Company’s operating results would have been had the GuruShots Acquisition taken place on August 1, 2020. GuruShots’ operating results are consolidated with our operating
results beginning on April 13, 2022. Therefore, our consolidated results of operations for the three and nine months ended April
30, 2022 may not be comparable to the same period in 2021. GuruShots’ results of operations included in our consolidated
results of operations for the three and nine months ended April 30, 2022 include revenues of $0.3 million and a net loss of
$0.2 million. Emojipedia Acquisition Pursuant to an Asset Purchase Agreement, on August
1, 2021 (“Closing”), the Company consummated the acquisition of substantially all of the assets of Emojipedia Pty Ltd, a proprietary
company organized under the laws of Australia. The total purchase price of the assets has been determined to be $6.7 million of which
$4.8 million was paid on August 2, 2021 and $917,000 was paid on February 1, 2022, with the remaining $962,000 to be paid out on the twelve-month
anniversary of the Closing. The final purchase price of $6.7 million was $194,000 lower than initially estimated. The assets purchased include emojipeida.org, a
set of smaller websites, a bank of emoji related URLs and other assets related to the seller’s business, including World Emoji Day,
the annual World Emoji Awards, and Emojitracker. The asset purchase does not qualify as a business combination under FASB ASC 805, Business
Combinations The results of operations of the purchased assets
are included in the Company’s unaudited condensed consolidated statements of operations and comprehensive income since the date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Apr. 30, 2022</t>
        </is>
      </c>
    </row>
    <row r="3">
      <c r="A3" s="3" t="inlineStr">
        <is>
          <t>Goodwill and Intangible Assets Disclosure [Abstract]</t>
        </is>
      </c>
    </row>
    <row r="4">
      <c r="A4" s="4" t="inlineStr">
        <is>
          <t>Intangible Assets and Goodwill</t>
        </is>
      </c>
      <c r="B4" s="4" t="inlineStr">
        <is>
          <t xml:space="preserve">Note 6—Intangible Assets and Goodwill The following table presents the detail of intangible assets as of
July 31, 2021 and April 30, 2022 (in thousands):
Gross Carrying Value Accumulated Amortization Net Carrying Value
Balance at July 31, 2021 $ - $ - $ -
Websites and other internet domains acquired 6,711 335 6,376
Acquired developed technology 3,950 40 3,910
Customer relationships 7,800 39 7,761
Trademarks and trade names 3,570 15 3,555
Balance at April 30, 2022 $ 22,031 $ 429 $ 21,602 Estimated future amortization expense as of April 30, 2022 is as follows
(in thousands):
Remainder of fiscal 2022 $ 579
Fiscal 2023 2,315
Fiscal 2024 2,315
Fiscal 2025 2,315
Fiscal 2026 2,315
Thereafter 11,763
Total $ 21,602 Goodwill Changes in the carrying amount of goodwill in the nine months ended
April 30, 2022 are as follows (in thousands):
(in thousands) Carrying Amount
Balance at July 31, 2021 $ 2,262
GuruShots acquisition 8,907
Foreign currency translation adjustments (138 )
Balance at April 30, 2022 $ 11,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Apr. 30, 2022</t>
        </is>
      </c>
    </row>
    <row r="3">
      <c r="A3" s="3" t="inlineStr">
        <is>
          <t>Accrued Expenses and Other Current Liabilities [Abstract]</t>
        </is>
      </c>
    </row>
    <row r="4">
      <c r="A4" s="4" t="inlineStr">
        <is>
          <t>Accrued Expenses and Other Current Liabilities</t>
        </is>
      </c>
      <c r="B4" s="4" t="inlineStr">
        <is>
          <t xml:space="preserve">Note 7—Accrued Expenses and Other Current
Liabilities Accrued expenses and other current liabilities
consist of the following:
April 30, July 31,
2022 2021
(in thousands)
Accrued vacation $ 663 $ 424
Accrued income taxes payable 1,711 264
Accrued payroll taxes 304 291
Accrued payroll and bonuses 638 374
Accrued business combination expenses 340 -
Operating lease liability 142 86
Derivative liability 167 54
Due to artists 327 246
Other 130 32
Total accrued expenses and other current liabilities $ 4,422 $ 1,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2</t>
        </is>
      </c>
    </row>
    <row r="3">
      <c r="A3" s="3" t="inlineStr">
        <is>
          <t>Share-Based Payment Arrangement [Abstract]</t>
        </is>
      </c>
    </row>
    <row r="4">
      <c r="A4" s="4" t="inlineStr">
        <is>
          <t>Stock-Based Compensation</t>
        </is>
      </c>
      <c r="B4" s="4" t="inlineStr">
        <is>
          <t>Note 8—Stock-Based Compensation On November 10, 2021, the Company’s
Board of Directors amended the 2016 Incentive Plan to increase the number of shares of the Company’s Class B common stock available
for the grant of awards thereunder by an additional 325,000 shares to an aggregate of 1,846,000 shares. This amendment was ratified by
the Company’s stockholders at the Annual Meeting of Stockholders held on January 12, 2022. On March 23, 2022, the Company’s
Board of Directors amended the 2016 Incentive Plan to increase the number of shares of the Company’s Class B common stock available
for the grant of awards thereunder by an additional 685,000 shares to an aggregate of 2,531,000 shares, including 685,000 shares for the
GuruShots retention pool. The Company expects to submit the amendment for ratification by the Company’s stockholders at the Annual
Meeting of Stockholders to be held in January 2023. At April 30, 2022, there were 492,000
shares of Class B common stock available for awards under the 2016 Incentive Plan before accounting for the approximately 204,000 contingently
issuable shares related to the deferred stock units (“DSUs”) with both service and market conditions. In addition to stock options and restricted
stock awards, the Company occasionally issues DSU’s. On September 7, 2021, the Company granted a total of 291,320 DSUs to 64 of
its employees and consultants. Each DSU represents the right to receive one share of the Company’s Class B common stock. 30% of the DSU’s (or 87,396) have
service vesting conditions only, with a vesting schedule of 25% on September 7, 2022, 33% on September 7, 2023, and remaining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The Company recognizes stock-based compensation
for stock-based awards, including stock options, restricted stock and DSUs based on the estimated fair value of the awards and recognized
over the relevant service period. The Company estimates the fair value of stock options on the measurement date using the Black-Scholes
option valuation model. The Company estimates the fair value of restricted stock and DSUs with service conditions only using the current
market price of the stock. The Company estimates the fair value of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In our accompanying unaudited condensed
consolidated statements of operations and comprehensive income, the Company recognized stock-based compensation for our employees and
non-employees as follows:
Three Months Ended Nine Months Ended
April 30, April 30,
2022 2021 2022 2021
(in thousands)
Selling, general and administrative $ 483 $ 98 $ 1,291 $ 488 The estimated grant-date fair value of our stock options was calculated
using the Black-Scholes option pricing model, based on the following weighted-average assumptions:
Nine months ended April 30, 2022 2021
Expected term 6.0 years 6.0 years
Volatility 92.4 % 92.4 %
Risk free interest rate 1.5 % 0.6 %
Dividends — —
Weighted average grant date fair value $ 7.76 $ 3.26 The following table summarizes stock option activity
for the nine months ended April 30, 2022:
Stock
Options
Weighted-
Number
of Average
Options Exercise
(in thousands) Price
Outstanding at July 31, 2021 843 $ 2.72
Granted 42 10.29
Exercised (4 ) 1.87
Cancelled / forfeited (27 ) 12.28
Outstanding at April 30, 2022 854 $ 2.79
Exercisable at April 30, 2022 645 $ 2.09 The following table summarizes restricted stock
activity for the nine months ended April 30, 2022:
Number of Weighted
Non-vested stock award as of July 31, 2021 127,300 $ 3.27
Granted (GuruShots Retention Bonus shares) 626,242 6.39
Vested (65,101 ) 2.80
Forfeited - -
Non-vested stock award as of April 30, 2022 688,441 $ 6.15 The following table summarizes DSU activity for
the nine months ended April 30, 2022:
Number of Weighted
Non-vested DSU award as of July 31, 2021 37,500 $ 1.54
Granted (1) 291,320 9.60
Vested (12,500 ) 1.54
Forfeited (18,720 ) 7.88
Non-vested DSU award as of April 30, 2022 297,600 $ 9.03
(1) Includes 203,924 DSUs (or 70% of total awards) of which vesting
are subject to both service and market condition. The DSUs with both service and market conditions
were valued using a Monte Carlo simulation model, with a valuation of $7.19 per DSU. Total grant date fair value for these DSUs was approximately
$1.5 million. The unrecognized compensation expense is being recognized on a graded vesting method over the vesting period. The DSUs with
a service condition only had a grant date fair value of $1.3 million. Total grant date fair value for the remaining 30% DSUs without market-based
condition was approximately $1.0 million. The unrecognized compensation expense is being recognized on a straight-line basis over the
vesting period. As of April 30, 2022, the Company’s unrecognized
stock-based compensation expense was $661,000 for unvested stock options, $1.9 million for DSUs and $4.1 million for unvested restricted
stock including the $4 million portion of retention bonus to be paid in the Company’s Class B common stock in connection with the
GuruShot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2</t>
        </is>
      </c>
    </row>
    <row r="3">
      <c r="A3" s="3" t="inlineStr">
        <is>
          <t>Earnings Per Share [Abstract]</t>
        </is>
      </c>
    </row>
    <row r="4">
      <c r="A4" s="4" t="inlineStr">
        <is>
          <t>Earnings Per Share</t>
        </is>
      </c>
      <c r="B4" s="4" t="inlineStr">
        <is>
          <t xml:space="preserve">Note 9—Earnings Per Share Basic earnings per share is computed by dividing
net income attributable to all classes of common stockholders of the Company by the weighted average number of shares of all classes of
common stock outstanding during the applicable period, and is the same amount for the Company’s Class A common stock and Class B
common stock.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Nine Months Ended
April 30, April 30,
2022 2021 2022 2021
(in thousands)
Basic weighted-average number of shares 14,307 13,676 14,295 12,531
Effect of dilutive securities:
Stock options 505 762 598 715
Non-vested restricted Class B common stock 30 98 63 48
Deferred stock units 17 34 18 29
Diluted weighted-average number of shares 14,859 14,570 14,974 13,323 The following shares were excluded from the dilutive
earnings per share computations because their inclusion would have been anti-dilutive:
Three Months Ended Nine Months Ended
April 30, April 30,
2022 2021 2022 2021
(in thousands) (in thousands)
Stock options 95 24 59 25
Non-vested restricted Class B common stock - - - -
Deferred stock units 277 - 238 -
Shares excluded from the calculation of diluted earnings per share 372 24 297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Apr. 30, 2022</t>
        </is>
      </c>
    </row>
    <row r="3">
      <c r="A3" s="3" t="inlineStr">
        <is>
          <t>Loss Contingency [Abstract]</t>
        </is>
      </c>
    </row>
    <row r="4">
      <c r="A4" s="4" t="inlineStr">
        <is>
          <t>Contingencies</t>
        </is>
      </c>
      <c r="B4" s="4" t="inlineStr">
        <is>
          <t>Note 10—Contingencies Legal Proceedings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9 Months Ended</t>
        </is>
      </c>
    </row>
    <row r="2">
      <c r="B2" s="2" t="inlineStr">
        <is>
          <t>Apr. 30, 2022</t>
        </is>
      </c>
    </row>
    <row r="3">
      <c r="A3" s="3" t="inlineStr">
        <is>
          <t>Revolving Credit Facility [Abstract]</t>
        </is>
      </c>
    </row>
    <row r="4">
      <c r="A4" s="4" t="inlineStr">
        <is>
          <t>Revolving Credit Facility</t>
        </is>
      </c>
      <c r="B4" s="4" t="inlineStr">
        <is>
          <t>Note 11—Revolving Credit Facility As of September 27, 2016, the Company entered
into a loan and security agreement with Western Alliance Bank for a revolving credit facility of up to $2.5 million for an initial two-year
term which was extended twice for another two-year term expiring September 26, 2022. At the Company’s request in September 2020,
advances under this facility have been reduced to the lesser of $2.0 million or 80% of the Company’s eligible accounts receivable,
subject to certain concentration limits. The revolving credit facility is secured by a lien on substantially all of the Company’s
assets. Effective with the September 2020 extension, 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 The Company is required to pay an annual facility
fee of $10,0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April 30, 2022 and July 31, 2021,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April 30, 2022, there were $3.2 million of outstanding
foreign exchange contracts with the majority being less than six months tenor under the credit facility, which reduced the available borrowing
under the revolving credit facility by $32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9 Months Ended</t>
        </is>
      </c>
    </row>
    <row r="2">
      <c r="B2" s="2" t="inlineStr">
        <is>
          <t>Apr. 30, 2022</t>
        </is>
      </c>
    </row>
    <row r="3">
      <c r="A3" s="3" t="inlineStr">
        <is>
          <t>Business Segment And Geographic Information [Abstract]</t>
        </is>
      </c>
    </row>
    <row r="4">
      <c r="A4" s="4" t="inlineStr">
        <is>
          <t>Business Segment and Geographic Information</t>
        </is>
      </c>
      <c r="B4" s="4" t="inlineStr">
        <is>
          <t xml:space="preserve">Note 12—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high-quality ringtones, wallpapers, home screen app icons, widgets and notification sounds. The Company conducts business
as one operating segment. Net long-lived assets and total assets, other
than goodwill, deferred tax assets and investment in private company, held outside of the United States, which are located primarily in
Israel and Norway, were as follows:
United States Foreign Total
(in thousands)
Long-lived assets, net:
April 30, 2022 $ 7,995 $ 15,709 $ 23,704
July 31, 2021 $ 1,900 $ 399 $ 2,299
Total assets:
April 30, 2022 $ 25,960 $ 29,707 $ 55,667
July 31, 2021 $ 32,745 $ 4,732 $ 37,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Jul. 31, 2021</t>
        </is>
      </c>
    </row>
    <row r="2">
      <c r="A2" s="3" t="inlineStr">
        <is>
          <t>Current assets:</t>
        </is>
      </c>
    </row>
    <row r="3">
      <c r="A3" s="4" t="inlineStr">
        <is>
          <t>Cash and cash equivalents</t>
        </is>
      </c>
      <c r="B3" s="6" t="n">
        <v>17095</v>
      </c>
      <c r="C3" s="6" t="n">
        <v>24908</v>
      </c>
    </row>
    <row r="4">
      <c r="A4" s="4" t="inlineStr">
        <is>
          <t>Trade accounts receivable, net of allowance of $0 at April 30, 2022 and July 31, 2021</t>
        </is>
      </c>
      <c r="B4" s="5" t="n">
        <v>2718</v>
      </c>
      <c r="C4" s="5" t="n">
        <v>2545</v>
      </c>
    </row>
    <row r="5">
      <c r="A5" s="4" t="inlineStr">
        <is>
          <t>Prepaid expenses</t>
        </is>
      </c>
      <c r="B5" s="5" t="n">
        <v>298</v>
      </c>
      <c r="C5" s="5" t="n">
        <v>111</v>
      </c>
    </row>
    <row r="6">
      <c r="A6" s="4" t="inlineStr">
        <is>
          <t>Other current assets</t>
        </is>
      </c>
      <c r="B6" s="5" t="n">
        <v>211</v>
      </c>
      <c r="C6" s="5" t="n">
        <v>49</v>
      </c>
    </row>
    <row r="7">
      <c r="A7" s="4" t="inlineStr">
        <is>
          <t>Total current assets</t>
        </is>
      </c>
      <c r="B7" s="5" t="n">
        <v>20322</v>
      </c>
      <c r="C7" s="5" t="n">
        <v>27613</v>
      </c>
    </row>
    <row r="8">
      <c r="A8" s="4" t="inlineStr">
        <is>
          <t>Property and equipment, net</t>
        </is>
      </c>
      <c r="B8" s="5" t="n">
        <v>1716</v>
      </c>
      <c r="C8" s="5" t="n">
        <v>1980</v>
      </c>
    </row>
    <row r="9">
      <c r="A9" s="4" t="inlineStr">
        <is>
          <t>Intangible assets, net</t>
        </is>
      </c>
      <c r="B9" s="5" t="n">
        <v>21602</v>
      </c>
      <c r="C9" s="4" t="inlineStr">
        <is>
          <t xml:space="preserve"> </t>
        </is>
      </c>
    </row>
    <row r="10">
      <c r="A10" s="4" t="inlineStr">
        <is>
          <t>Goodwill</t>
        </is>
      </c>
      <c r="B10" s="5" t="n">
        <v>11031</v>
      </c>
      <c r="C10" s="5" t="n">
        <v>2262</v>
      </c>
    </row>
    <row r="11">
      <c r="A11" s="4" t="inlineStr">
        <is>
          <t>Deferred tax assets, net</t>
        </is>
      </c>
      <c r="B11" s="5" t="n">
        <v>560</v>
      </c>
      <c r="C11" s="5" t="n">
        <v>477</v>
      </c>
    </row>
    <row r="12">
      <c r="A12" s="4" t="inlineStr">
        <is>
          <t>Other assets</t>
        </is>
      </c>
      <c r="B12" s="5" t="n">
        <v>436</v>
      </c>
      <c r="C12" s="5" t="n">
        <v>5145</v>
      </c>
    </row>
    <row r="13">
      <c r="A13" s="4" t="inlineStr">
        <is>
          <t>Total assets</t>
        </is>
      </c>
      <c r="B13" s="5" t="n">
        <v>55667</v>
      </c>
      <c r="C13" s="5" t="n">
        <v>37477</v>
      </c>
    </row>
    <row r="14">
      <c r="A14" s="3" t="inlineStr">
        <is>
          <t>Current liabilities:</t>
        </is>
      </c>
    </row>
    <row r="15">
      <c r="A15" s="4" t="inlineStr">
        <is>
          <t>Trade accounts payable</t>
        </is>
      </c>
      <c r="B15" s="5" t="n">
        <v>1425</v>
      </c>
      <c r="C15" s="5" t="n">
        <v>585</v>
      </c>
    </row>
    <row r="16">
      <c r="A16" s="4" t="inlineStr">
        <is>
          <t>Acquisitions related contingent consideration and deferred payment payable</t>
        </is>
      </c>
      <c r="B16" s="5" t="n">
        <v>4358</v>
      </c>
      <c r="C16" s="4" t="inlineStr">
        <is>
          <t xml:space="preserve"> </t>
        </is>
      </c>
    </row>
    <row r="17">
      <c r="A17" s="4" t="inlineStr">
        <is>
          <t>Accrued expenses and other current liabilities</t>
        </is>
      </c>
      <c r="B17" s="5" t="n">
        <v>4422</v>
      </c>
      <c r="C17" s="5" t="n">
        <v>1771</v>
      </c>
    </row>
    <row r="18">
      <c r="A18" s="4" t="inlineStr">
        <is>
          <t>Deferred revenues</t>
        </is>
      </c>
      <c r="B18" s="5" t="n">
        <v>3724</v>
      </c>
      <c r="C18" s="5" t="n">
        <v>1821</v>
      </c>
    </row>
    <row r="19">
      <c r="A19" s="4" t="inlineStr">
        <is>
          <t>Total current liabilities</t>
        </is>
      </c>
      <c r="B19" s="5" t="n">
        <v>13929</v>
      </c>
      <c r="C19" s="5" t="n">
        <v>4177</v>
      </c>
    </row>
    <row r="20">
      <c r="A20" s="4" t="inlineStr">
        <is>
          <t>Contingent consideration payable</t>
        </is>
      </c>
      <c r="B20" s="5" t="n">
        <v>2508</v>
      </c>
    </row>
    <row r="21">
      <c r="A21" s="4" t="inlineStr">
        <is>
          <t>Other liabilities</t>
        </is>
      </c>
      <c r="B21" s="5" t="n">
        <v>101</v>
      </c>
      <c r="C21" s="5" t="n">
        <v>145</v>
      </c>
    </row>
    <row r="22">
      <c r="A22" s="4" t="inlineStr">
        <is>
          <t>Total liabilities</t>
        </is>
      </c>
      <c r="B22" s="5" t="n">
        <v>16538</v>
      </c>
      <c r="C22" s="5" t="n">
        <v>4322</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01 par value; authorized shares—2,400; no shares issued and outstanding</t>
        </is>
      </c>
      <c r="B25" s="4" t="inlineStr">
        <is>
          <t xml:space="preserve"> </t>
        </is>
      </c>
      <c r="C25" s="4" t="inlineStr">
        <is>
          <t xml:space="preserve"> </t>
        </is>
      </c>
    </row>
    <row r="26">
      <c r="A26" s="4" t="inlineStr">
        <is>
          <t>Class A common stock, $.01 par value; authorized shares—2,600; 525 shares issued and outstanding at April 30, 2022 and July 31, 2021</t>
        </is>
      </c>
      <c r="B26" s="5" t="n">
        <v>5</v>
      </c>
      <c r="C26" s="5" t="n">
        <v>5</v>
      </c>
    </row>
    <row r="27">
      <c r="A27" s="4" t="inlineStr">
        <is>
          <t>Class B common stock, $.01 par value; authorized shares—40,000; 14,575 shares issued and 14,502 shares outstanding at April 30, 2022, and 13,923 shares issued and 13,865 outstanding at July 31, 2021</t>
        </is>
      </c>
      <c r="B27" s="5" t="n">
        <v>146</v>
      </c>
      <c r="C27" s="5" t="n">
        <v>139</v>
      </c>
    </row>
    <row r="28">
      <c r="A28" s="4" t="inlineStr">
        <is>
          <t>Additional paid-in capital</t>
        </is>
      </c>
      <c r="B28" s="5" t="n">
        <v>42955</v>
      </c>
      <c r="C28" s="5" t="n">
        <v>41664</v>
      </c>
    </row>
    <row r="29">
      <c r="A29" s="4" t="inlineStr">
        <is>
          <t>Accumulated other comprehensive loss</t>
        </is>
      </c>
      <c r="B29" s="5" t="n">
        <v>-1272</v>
      </c>
      <c r="C29" s="5" t="n">
        <v>-997</v>
      </c>
    </row>
    <row r="30">
      <c r="A30" s="4" t="inlineStr">
        <is>
          <t>Accumulated deficit</t>
        </is>
      </c>
      <c r="B30" s="5" t="n">
        <v>-2371</v>
      </c>
      <c r="C30" s="5" t="n">
        <v>-7554</v>
      </c>
    </row>
    <row r="31">
      <c r="A31" s="4" t="inlineStr">
        <is>
          <t>Treasury stock, 74 shares at April 30, 2022 and 58 shares at July 31, 2021, at cost</t>
        </is>
      </c>
      <c r="B31" s="5" t="n">
        <v>-334</v>
      </c>
      <c r="C31" s="5" t="n">
        <v>-102</v>
      </c>
    </row>
    <row r="32">
      <c r="A32" s="4" t="inlineStr">
        <is>
          <t>Total stockholders’ equity</t>
        </is>
      </c>
      <c r="B32" s="5" t="n">
        <v>39129</v>
      </c>
      <c r="C32" s="5" t="n">
        <v>33155</v>
      </c>
    </row>
    <row r="33">
      <c r="A33" s="4" t="inlineStr">
        <is>
          <t>Total liabilities and stockholders’ equity</t>
        </is>
      </c>
      <c r="B33" s="6" t="n">
        <v>55667</v>
      </c>
      <c r="C33" s="6" t="n">
        <v>37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Apr. 30, 2022</t>
        </is>
      </c>
    </row>
    <row r="3">
      <c r="A3" s="3" t="inlineStr">
        <is>
          <t>Leases [Abstract]</t>
        </is>
      </c>
    </row>
    <row r="4">
      <c r="A4" s="4" t="inlineStr">
        <is>
          <t>Operating Leases</t>
        </is>
      </c>
      <c r="B4" s="4" t="inlineStr">
        <is>
          <t>Note 13— Operating Leases The Company has operating
leases primarily for office space. Operating lease right-of-use assets recorded and included in other assets were $164,000 and $243,000
at April 30, 2022 and July 31, 2021, respectively. In connection with the
GuruShots acquisition, the Company also acquired $86,000 of right-of-use assets related to its office space in Tel Aviv and assumed $86,000
lease liabilities. Other than the above,
there were no other material changes in the Company's operating and finance leases in the three and nine months ended April 30, 2022,
as compared to the disclosure in the Company's Annual Report on Form 10-K for the fiscal year ended July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Apr. 30, 2022</t>
        </is>
      </c>
    </row>
    <row r="3">
      <c r="A3" s="3" t="inlineStr">
        <is>
          <t>Income Tax Disclosure [Abstract]</t>
        </is>
      </c>
    </row>
    <row r="4">
      <c r="A4" s="4" t="inlineStr">
        <is>
          <t>Provision for Income taxes</t>
        </is>
      </c>
      <c r="B4" s="4" t="inlineStr">
        <is>
          <t>Note 14—Provision for Income Taxes The Company’s tax provision or benefit from
income taxes for interim periods has generally been determined using an estimate of its annual effective tax rate, adjusted for identified
discrete items, if any. Under certain circumstances where the Company is unable to make a reliable estimate of the annual effective tax
rate, the accounting guidance permits the use of the actual effective tax rate for the year-to-date period. The Company expects its overall effective tax
rate for the fiscal year ending July 31, 2022 to be approximately 25.7%. The effective tax rate differed from the United States federal
statutory tax rate of 21% due to certain factors with temporary impact primarily related to equity compensation expenses. During the nine
months ended April 30, 2022, the Company accounted for a discrete item related to restricted stock windfall (vesting date fair market
value above the grant date fair market value) which resulted in a net effective tax rate of 24.4%. As of April 30, 2022, the Company had $560,000
of deferred tax assets for which it has not established a valuation allowance, related to U.S. federal and state taxes and for a certain
international subsidiary. The Company completed its reassessment of the ability to realize these assets and concluded that a valuation
allowance was not required.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and Lithua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Apr. 30, 2022</t>
        </is>
      </c>
    </row>
    <row r="3">
      <c r="A3" s="3" t="inlineStr">
        <is>
          <t>Loans Payable [Abstract]</t>
        </is>
      </c>
    </row>
    <row r="4">
      <c r="A4" s="4" t="inlineStr">
        <is>
          <t>Loans Payable</t>
        </is>
      </c>
      <c r="B4" s="4" t="inlineStr">
        <is>
          <t>Note 15—Loans Payable Effective August 1, 2020, the Company obtained
a loan of $181,462 to pay for its insurance coverages, repayable in nine equal installments of $20,491 starting from September 1, 2020
which represented a 3.89% annual percentage interest rate. This loan was completely repaid by Apri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Class B Common Stock</t>
        </is>
      </c>
      <c r="B1" s="2" t="inlineStr">
        <is>
          <t>9 Months Ended</t>
        </is>
      </c>
    </row>
    <row r="2">
      <c r="B2" s="2" t="inlineStr">
        <is>
          <t>Apr. 30, 2022</t>
        </is>
      </c>
    </row>
    <row r="3">
      <c r="A3" s="3" t="inlineStr">
        <is>
          <t>Sale of Common Stock [Abstract]</t>
        </is>
      </c>
    </row>
    <row r="4">
      <c r="A4" s="4" t="inlineStr">
        <is>
          <t>Sales of Class B Common Stock</t>
        </is>
      </c>
      <c r="B4" s="4" t="inlineStr">
        <is>
          <t>Note 16—Sales of Class B Common Stock The Company filed with the SEC a Registration
Statement on Form S-3 (the “Form S-3”) on November 30, 2020 which became effective on December 4, 2020 to facilitate capital
raising. The Registration Statement registered the issuance and sale by the Company of Class B common stock or related securities for
gross proceeds to the Company of up to $20 million. 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 of $215,000. The Company intends to use the net proceeds from this offering for working capital and other
general corporate purposes. On March 16, 2021, the Company filed a prospectus
supplement with the SEC which contemplated the sale, for a gross aggregate sale price of up to $10,000,000, of shares of the Company’s
Class B common stock, from time to time in “at the market offerings” pursuant to an At Market Issuance Sales Agreement with
National Securities Corporation and Maxim Group LLC (the “New Sales Agents”), dated as of March 16, 2021 (the “New ATM
Sales Agreement”), pursuant to which we sold 663,686 shares at an average price of $15.0674 per share for total proceeds of $10
million. In connection with this offering, we incurred a total issuance cost of $350,000. We intend to use the net proceeds from this
offering for working capital and other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Apr. 30, 2022</t>
        </is>
      </c>
    </row>
    <row r="3">
      <c r="A3" s="3" t="inlineStr">
        <is>
          <t>Subsequent Events [Abstract]</t>
        </is>
      </c>
    </row>
    <row r="4">
      <c r="A4" s="4" t="inlineStr">
        <is>
          <t>Subsequent Event</t>
        </is>
      </c>
      <c r="B4" s="4" t="inlineStr">
        <is>
          <t xml:space="preserve">Note 17—Subsequent Events On June 7, 2022, the Company’s Board approved
a $65,000 advisory fee to Activist in connection with the GuruShots acquisition. In addition, the Board also approved the increase in
monthly retainer from $3,750 to $5,000 per month retroactive from April 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unaudited condensed consolidated
financial statements of Zedge, Inc. and its subsidiaries, GuruShots Ltd,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22 are not necessarily indicative of the results that may be expected for the fiscal year ending July 31,
2022 or any other period. The balance sheet at July 31, 2021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t>
        </is>
      </c>
    </row>
    <row r="5">
      <c r="A5" s="4" t="inlineStr">
        <is>
          <t>Use of Estimates</t>
        </is>
      </c>
      <c r="B5" s="4" t="inlineStr">
        <is>
          <t xml:space="preserve">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6">
      <c r="A6" s="4" t="inlineStr">
        <is>
          <t>Recently Adopted Accounting Pronouncements</t>
        </is>
      </c>
      <c r="B6" s="4" t="inlineStr">
        <is>
          <t xml:space="preserve">Recently Adopted Accounting Pronouncements In December 2019, the Financial Accounting Standards
Board (“FASB”) issued Accounting Standard Update (“ASU”) No. 2019-12, Income Taxes (Topic 740): Simplifying
the Accounting for Income Taxes </t>
        </is>
      </c>
    </row>
    <row r="7">
      <c r="A7" s="4" t="inlineStr">
        <is>
          <t>Recently Issued Accounting Pronouncements Not Yet Adopted</t>
        </is>
      </c>
      <c r="B7" s="4" t="inlineStr">
        <is>
          <t xml:space="preserve">Recently Issued Accounting Pronouncements Not Yet Adopted In June 2016, the FASB issued ASU 2016-13, Financial
Instruments - Credit Losses (Topic 326) In October 2021, the FASB issued ASU No. 2021-08,
Accounting for Contract Assets and Contract Liabilities From Contracts With Customers Revenue from Contracts with Customers With the exception of the standard discussed above,
there have been no other recent accounting pronouncements or changes in accounting pronouncements during the nine months ended April 30,
2022, as compared to the recent accounting pronouncements described in the Company’s Annual Report on Form 10-K for the fiscal year
ended July 31, 2021, that are of significance or potential significance to the Company. </t>
        </is>
      </c>
    </row>
    <row r="8">
      <c r="A8" s="4" t="inlineStr">
        <is>
          <t>Significant Accounting Policies</t>
        </is>
      </c>
      <c r="B8" s="4" t="inlineStr">
        <is>
          <t xml:space="preserve">Significant Accounting Policies Other than intangible assets described below,
there have been no material changes to the Company's significant accounting policies from its Annual Report on Form 10-K for the fiscal
year ended July 31, 2021. </t>
        </is>
      </c>
    </row>
    <row r="9">
      <c r="A9" s="4" t="inlineStr">
        <is>
          <t>Business Combinations</t>
        </is>
      </c>
      <c r="B9" s="4" t="inlineStr">
        <is>
          <t xml:space="preserve">Business Combinations The Company accounts for business combination using
the acquisition method of accounting. The Company allocates the purchase price of the acquisition to the tangible and intangible assets
acquired and liabilities assumed and contingent considerations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unaudited condensed consolidated statements of operations and comprehensive
income. Acquisition-related costs are recognized separately from the acquisition and are expensed as incurred. </t>
        </is>
      </c>
    </row>
    <row r="10">
      <c r="A10" s="4" t="inlineStr">
        <is>
          <t>Intangible Assets-Net</t>
        </is>
      </c>
      <c r="B10" s="4" t="inlineStr">
        <is>
          <t xml:space="preserve">Intangible Assets-Net Intangible assets (see Note 6) are carried at
cost, less accumulated amortization, unless a determination has been made that their value has been impaired. Intangible assets are amortized
on a straight-line basis over their estimated useful lives of between five to fifte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were no impairment charges recorded in the nine months ended April 30, 2022 presented in
the accompanying unaudited condensed consolidated financial statements. </t>
        </is>
      </c>
    </row>
    <row r="11">
      <c r="A11" s="4" t="inlineStr">
        <is>
          <t>Related Party Transactions</t>
        </is>
      </c>
      <c r="B11" s="4" t="inlineStr">
        <is>
          <t>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was charged for legal services
by IDT in the amounts of $29,600 and $91,600 respectively, for the three and nine month periods ended April 30, 2022, and $25,900 and
$98,400 respectively, for the three and nine month periods ended April 30, 2021. The Company charged IDT for consulting services provided
to IDT by a Zedge employee in the amounts of $35,100 and $140,000 respectively, for the three and nine month periods ended April 30, 2022,
and $33,900 and $119,500, respectively, for the three and nine month periods ended April 30, 2021. As of April 30, 2022 and July 31, 2021,
IDT owed the Company $5,000 and $6,000, respectively. The Company is party to a consulting agreement with
Activist Artist Management, LLC (“Activist”), which assists the company in strategic business development. A member of the
Company’s Board of Directors owns a significant minority stake in Activist. The Company paid $11,000 and $38,000, respectively,
in the three and nine month periods ended April 30, 2022, and $11,000 and $38,000, respectively, in the three and nine month periods ended
April 30, 2021, to Activist pursuant to the agreement. Under the terms of the agreement, which was amended as of August 1, 2020, the Company
pays Activist $3,750 per month, plus possible commissions. On June 7, 2022 the Company’s Board approved a $65,000 advisory fee to
Activist in connection with the GuruShots acquisition. In addition, the Board also approved the increase in monthly retainer from $3,750
to $5,000 per month retroactive from April 1, 2022, see Note 17 below. The Company paid $0 and $30,000, respectively, in
the three and nine month periods ended April 30, 2022, and $0 in the three and nine month periods ended April 30, 2021, to Braze Inc.
(formerly “Appboy, Inc.”) for use of its customer relationship management and lifecycle marketing platform. The former Chief
Executive Officer and Co-Founder of Braze, Inc. is a member of the Company’s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Apr. 30, 2022</t>
        </is>
      </c>
    </row>
    <row r="3">
      <c r="A3" s="3" t="inlineStr">
        <is>
          <t>Revenue [Abstract]</t>
        </is>
      </c>
    </row>
    <row r="4">
      <c r="A4" s="4" t="inlineStr">
        <is>
          <t>Schedule of revenue by type of monetization mechanisms</t>
        </is>
      </c>
      <c r="B4" s="4" t="inlineStr">
        <is>
          <t xml:space="preserve">Three Months Ended Nine Months Ended
April 30, April 30,
2022 2021 2022 2021
(in thousands) (in thousands)
Advertising revenue $ 4,526 $ 4,227 $ 14,532 $ 11,612
Paid subscription revenue 910 899 2,823 2,358
Other revenues 794 126 1,818 358
Total revenues $ 6,230 $ 5,252 $ 19,173 $ 14,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chedule of balance of assets and liabilities measured at fair value on a recurring basis</t>
        </is>
      </c>
      <c r="B4" s="4" t="inlineStr">
        <is>
          <t xml:space="preserve">Level 1 (1) Level 2 (2) Level 3 (3) Total
(in thousands)
April 30, 2022
Assets:
Foreign exchange forward contracts $ - $ - $ - $ -
Liabilities:
Current portion of contingent consideration payable $ - $ - $ 3,396 $ 3,396
Contingent consideration payable $ - $ - $ 2,508 $ 2,508
Foreign exchange forward contracts $ - $ 167 $ - $ 167
July 31, 2021
Assets:
Foreign exchange forward contracts $ - $ - $ - $ -
Liabilities:
Foreign exchange forward contracts $ - $ 54 $ - $ 54 (1) – quoted prices in active markets for identical assets or
liabilities (2) – observable inputs other than quoted prices in active markets
for identical assets and liabilities (3) – no observable pricing inputs in the mark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30, 2022</t>
        </is>
      </c>
    </row>
    <row r="3">
      <c r="A3" s="3" t="inlineStr">
        <is>
          <t>Derivative Instruments and Hedging Activities Disclosure [Abstract]</t>
        </is>
      </c>
    </row>
    <row r="4">
      <c r="A4" s="4" t="inlineStr">
        <is>
          <t>Schedule of outstanding contracts</t>
        </is>
      </c>
      <c r="B4" s="4" t="inlineStr">
        <is>
          <t xml:space="preserve">Settlement Date U.S. Dollar NOK
May-22 225,000 1,970,619
Jun-22 225,000 1,999,125
Jul-22 225,000 1,999,800
Aug-22 225,000 2,000,025
Sep-22 225,000 2,000,250
Oct-22 225,000 2,000,700
Nov-22 225,000 2,000,925
Total $ 1,575,000 13,971,444
Settlement Date U.S. Dollar EUR
May-22 225,000 188,673
Jun-22 225,000 203,381
Jul-22 225,000 203,105
Aug-22 225,000 202,812
Sep-22 225,000 202,484
Oct-22 225,000 202,156
Nov-22 225,000 201,848
Total $ 1,575,000 1,404,459 </t>
        </is>
      </c>
    </row>
    <row r="5">
      <c r="A5" s="4" t="inlineStr">
        <is>
          <t>Schedule of fair value of outstanding derivative instruments</t>
        </is>
      </c>
      <c r="B5" s="4" t="inlineStr">
        <is>
          <t xml:space="preserve">April 30, July 31,
Assets and Liabilities Derivatives: Balance Sheet Location 2022 2021
Derivatives not designated or not qualifying as hedging instruments (in thousands)
Foreign exchange forward contracts Accrued expenses and other current liabilities $ 167 $ 54 </t>
        </is>
      </c>
    </row>
    <row r="6">
      <c r="A6" s="4" t="inlineStr">
        <is>
          <t>Schedule of derivative instruments on consolidated statements of comprehensive income</t>
        </is>
      </c>
      <c r="B6" s="4" t="inlineStr">
        <is>
          <t xml:space="preserve">Three Months Ended Nine Months Ended
Amount of (Loss) Gain Recognized on
Derivatives 2022 2021 2022 2021
Derivatives not designated or not qualifying as hedging instruments Location of Gain (Loss) Recognized on Derivatives (in thousands) (in thousands)
Foreign exchange forward contracts Net (loss) gain resulting from foreign exchange transactions $ (154 ) $ 16 (271 ) $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 and Assets Acquisition (Tables)</t>
        </is>
      </c>
      <c r="B1" s="2" t="inlineStr">
        <is>
          <t>9 Months Ended</t>
        </is>
      </c>
    </row>
    <row r="2">
      <c r="B2" s="2" t="inlineStr">
        <is>
          <t>Apr. 30, 2022</t>
        </is>
      </c>
    </row>
    <row r="3">
      <c r="A3" s="3" t="inlineStr">
        <is>
          <t>Business Combinations [Abstract]</t>
        </is>
      </c>
    </row>
    <row r="4">
      <c r="A4" s="4" t="inlineStr">
        <is>
          <t>Schedule of allocation of the purchase price</t>
        </is>
      </c>
      <c r="B4" s="4" t="inlineStr">
        <is>
          <t xml:space="preserve">(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Accounts receivable 282
Prepaid and other assets 145
Property and equipment, net 17
Other assets (including ROU) 151
Accounts payable and accrued expenses (1,351 )
Operating lease liabilities, current (53 )
Operating lease liabilities, noncurrent (34 )
Acquired intangible assets 15,320
Goodwill 8,907
Total purchase price $ 23,904 </t>
        </is>
      </c>
    </row>
    <row r="5">
      <c r="A5" s="4" t="inlineStr">
        <is>
          <t>Schedule of intangible assets</t>
        </is>
      </c>
      <c r="B5" s="4" t="inlineStr">
        <is>
          <t xml:space="preserve">(Dollar Amounts in Thousands) Asset Value Useful Life
Identified intangible assets:
Trade names $ 3,570 12 years
Acquired developed technology 3,950 5 years
Customer relationships 7,800 10 years
Total identified intangible assets $ 15,320 </t>
        </is>
      </c>
    </row>
    <row r="6">
      <c r="A6" s="4" t="inlineStr">
        <is>
          <t>Schedule of pro forma consolidated financial information</t>
        </is>
      </c>
      <c r="B6" s="4" t="inlineStr">
        <is>
          <t xml:space="preserve">Three Months Ended Nine Months Ended
April 30 (1) April 30 (1)
(‘000) 2021 2022 2021 2022
Revenue $ 7,522 $ 7,625 $ 21,002 $ 24,134
Net income $ 1,625 $ 571 $ 2,240 $ 2,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Apr. 30, 2022</t>
        </is>
      </c>
      <c r="C1" s="2" t="inlineStr">
        <is>
          <t>Jul. 31, 2021</t>
        </is>
      </c>
    </row>
    <row r="2">
      <c r="A2" s="4" t="inlineStr">
        <is>
          <t>Net of allowance (in Dollars)</t>
        </is>
      </c>
      <c r="B2" s="6" t="n">
        <v>0</v>
      </c>
      <c r="C2" s="6" t="n">
        <v>0</v>
      </c>
    </row>
    <row r="3">
      <c r="A3" s="4" t="inlineStr">
        <is>
          <t>Preferred stock par value (in Dollars per share)</t>
        </is>
      </c>
      <c r="B3" s="7" t="n">
        <v>0.01</v>
      </c>
      <c r="C3" s="7" t="n">
        <v>0.01</v>
      </c>
    </row>
    <row r="4">
      <c r="A4" s="4" t="inlineStr">
        <is>
          <t>Preferred stock, shares authorized</t>
        </is>
      </c>
      <c r="B4" s="5" t="n">
        <v>2400</v>
      </c>
      <c r="C4" s="5" t="n">
        <v>2400</v>
      </c>
    </row>
    <row r="5">
      <c r="A5" s="4" t="inlineStr">
        <is>
          <t>Preferred stock, shares issued</t>
        </is>
      </c>
      <c r="B5" s="4" t="inlineStr">
        <is>
          <t xml:space="preserve"> </t>
        </is>
      </c>
      <c r="C5" s="4" t="inlineStr">
        <is>
          <t xml:space="preserve"> </t>
        </is>
      </c>
    </row>
    <row r="6">
      <c r="A6" s="4" t="inlineStr">
        <is>
          <t>Treasury stock, shares</t>
        </is>
      </c>
      <c r="B6" s="5" t="n">
        <v>74</v>
      </c>
      <c r="C6" s="5" t="n">
        <v>58</v>
      </c>
    </row>
    <row r="7">
      <c r="A7" s="4" t="inlineStr">
        <is>
          <t>Class A Common Stock</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4575</v>
      </c>
      <c r="C15" s="5" t="n">
        <v>14502</v>
      </c>
    </row>
    <row r="16">
      <c r="A16" s="4" t="inlineStr">
        <is>
          <t>Common stock, shares outstanding</t>
        </is>
      </c>
      <c r="B16" s="5" t="n">
        <v>13923</v>
      </c>
      <c r="C16" s="5" t="n">
        <v>13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Apr. 30, 2022</t>
        </is>
      </c>
    </row>
    <row r="3">
      <c r="A3" s="3" t="inlineStr">
        <is>
          <t>Goodwill and Intangible Assets Disclosure [Abstract]</t>
        </is>
      </c>
    </row>
    <row r="4">
      <c r="A4" s="4" t="inlineStr">
        <is>
          <t>Schedule of intangible assets</t>
        </is>
      </c>
      <c r="B4" s="4" t="inlineStr">
        <is>
          <t xml:space="preserve">Gross Carrying Value Accumulated Amortization Net Carrying Value
Balance at July 31, 2021 $ - $ - $ -
Websites and other internet domains acquired 6,711 335 6,376
Acquired developed technology 3,950 40 3,910
Customer relationships 7,800 39 7,761
Trademarks and trade names 3,570 15 3,555
Balance at April 30, 2022 $ 22,031 $ 429 $ 21,602 </t>
        </is>
      </c>
    </row>
    <row r="5">
      <c r="A5" s="4" t="inlineStr">
        <is>
          <t>Schedule of intangible assets</t>
        </is>
      </c>
      <c r="B5" s="4" t="inlineStr">
        <is>
          <t xml:space="preserve">Remainder of fiscal 2022 $ 579
Fiscal 2023 2,315
Fiscal 2024 2,315
Fiscal 2025 2,315
Fiscal 2026 2,315
Thereafter 11,763
Total $ 21,602 </t>
        </is>
      </c>
    </row>
    <row r="6">
      <c r="A6" s="4" t="inlineStr">
        <is>
          <t>Schedule of carrying amount of goodwill</t>
        </is>
      </c>
      <c r="B6" s="4" t="inlineStr">
        <is>
          <t xml:space="preserve">(in thousands) Carrying Amount
Balance at July 31, 2021 $ 2,262
GuruShots acquisition 8,907
Foreign currency translation adjustments (138 )
Balance at April 30, 2022 $ 11,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Apr. 30, 2022</t>
        </is>
      </c>
    </row>
    <row r="3">
      <c r="A3" s="3" t="inlineStr">
        <is>
          <t>Accrued Expenses and Other Current Liabilities [Abstract]</t>
        </is>
      </c>
    </row>
    <row r="4">
      <c r="A4" s="4" t="inlineStr">
        <is>
          <t>Schedule of accrued expenses and other current liabilities</t>
        </is>
      </c>
      <c r="B4" s="4" t="inlineStr">
        <is>
          <t xml:space="preserve">April 30, July 31,
2022 2021
(in thousands)
Accrued vacation $ 663 $ 424
Accrued income taxes payable 1,711 264
Accrued payroll taxes 304 291
Accrued payroll and bonuses 638 374
Accrued business combination expenses 340 -
Operating lease liability 142 86
Derivative liability 167 54
Due to artists 327 246
Other 130 32
Total accrued expenses and other current liabilities $ 4,422 $ 1,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pr. 30, 2022</t>
        </is>
      </c>
    </row>
    <row r="3">
      <c r="A3" s="3" t="inlineStr">
        <is>
          <t>Share-Based Payment Arrangement [Abstract]</t>
        </is>
      </c>
    </row>
    <row r="4">
      <c r="A4" s="4" t="inlineStr">
        <is>
          <t>Schedule of operations and comprehensive income</t>
        </is>
      </c>
      <c r="B4" s="4" t="inlineStr">
        <is>
          <t xml:space="preserve">Three Months Ended Nine Months Ended
April 30, April 30,
2022 2021 2022 2021
(in thousands)
Selling, general and administrative $ 483 $ 98 $ 1,291 $ 488 </t>
        </is>
      </c>
    </row>
    <row r="5">
      <c r="A5" s="4" t="inlineStr">
        <is>
          <t>Schedule of Black-Scholes option pricing model based on weighted-average assumptions</t>
        </is>
      </c>
      <c r="B5" s="4" t="inlineStr">
        <is>
          <t xml:space="preserve">Nine months ended April 30, 2022 2021
Expected term 6.0 years 6.0 years
Volatility 92.4 % 92.4 %
Risk free interest rate 1.5 % 0.6 %
Dividends — —
Weighted average grant date fair value $ 7.76 $ 3.26 </t>
        </is>
      </c>
    </row>
    <row r="6">
      <c r="A6" s="4" t="inlineStr">
        <is>
          <t>Schedule of stock option</t>
        </is>
      </c>
      <c r="B6" s="4" t="inlineStr">
        <is>
          <t xml:space="preserve">Stock
Options
Weighted-
Number
of Average
Options Exercise
(in thousands) Price
Outstanding at July 31, 2021 843 $ 2.72
Granted 42 10.29
Exercised (4 ) 1.87
Cancelled / forfeited (27 ) 12.28
Outstanding at April 30, 2022 854 $ 2.79
Exercisable at April 30, 2022 645 $ 2.09 </t>
        </is>
      </c>
    </row>
    <row r="7">
      <c r="A7" s="4" t="inlineStr">
        <is>
          <t>Schedule of restricted shares non-vested deferred stock units</t>
        </is>
      </c>
      <c r="B7" s="4" t="inlineStr">
        <is>
          <t xml:space="preserve">Number of Weighted
Non-vested stock award as of July 31, 2021 127,300 $ 3.27
Granted (GuruShots Retention Bonus shares) 626,242 6.39
Vested (65,101 ) 2.80
Forfeited - -
Non-vested stock award as of April 30, 2022 688,441 $ 6.15 </t>
        </is>
      </c>
    </row>
    <row r="8">
      <c r="A8" s="4" t="inlineStr">
        <is>
          <t>Schedule of restricted shares non-vested deferred stock units</t>
        </is>
      </c>
      <c r="B8" s="4" t="inlineStr">
        <is>
          <t xml:space="preserve">Number of Weighted
Non-vested DSU award as of July 31, 2021 37,500 $ 1.54
Granted (1) 291,320 9.60
Vested (12,500 ) 1.54
Forfeited (18,720 ) 7.88
Non-vested DSU award as of April 30, 2022 297,600 $ 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30, 2022</t>
        </is>
      </c>
    </row>
    <row r="3">
      <c r="A3" s="3" t="inlineStr">
        <is>
          <t>Earnings Per Share [Abstract]</t>
        </is>
      </c>
    </row>
    <row r="4">
      <c r="A4" s="4" t="inlineStr">
        <is>
          <t>Schedule of weighted-average number of shares used in the calculation of basic and diluted earnings per share</t>
        </is>
      </c>
      <c r="B4" s="4" t="inlineStr">
        <is>
          <t xml:space="preserve">Three Months Ended Nine Months Ended
April 30, April 30,
2022 2021 2022 2021
(in thousands)
Basic weighted-average number of shares 14,307 13,676 14,295 12,531
Effect of dilutive securities:
Stock options 505 762 598 715
Non-vested restricted Class B common stock 30 98 63 48
Deferred stock units 17 34 18 29
Diluted weighted-average number of shares 14,859 14,570 14,974 13,323 </t>
        </is>
      </c>
    </row>
    <row r="5">
      <c r="A5" s="4" t="inlineStr">
        <is>
          <t>Schedule of dilutive earnings per share computations</t>
        </is>
      </c>
      <c r="B5" s="4" t="inlineStr">
        <is>
          <t xml:space="preserve">Three Months Ended Nine Months Ended
April 30, April 30,
2022 2021 2022 2021
(in thousands) (in thousands)
Stock options 95 24 59 25
Non-vested restricted Class B common stock - - - -
Deferred stock units 277 - 238 -
Shares excluded from the calculation of diluted earnings per share 372 24 297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9 Months Ended</t>
        </is>
      </c>
    </row>
    <row r="2">
      <c r="B2" s="2" t="inlineStr">
        <is>
          <t>Apr. 30, 2022</t>
        </is>
      </c>
    </row>
    <row r="3">
      <c r="A3" s="3" t="inlineStr">
        <is>
          <t>Business Segment And Geographic Information [Abstract]</t>
        </is>
      </c>
    </row>
    <row r="4">
      <c r="A4" s="4" t="inlineStr">
        <is>
          <t>Schedule of net long lived assets and total assets</t>
        </is>
      </c>
      <c r="B4" s="4" t="inlineStr">
        <is>
          <t xml:space="preserve">United States Foreign Total
(in thousands)
Long-lived assets, net:
April 30, 2022 $ 7,995 $ 15,709 $ 23,704
July 31, 2021 $ 1,900 $ 399 $ 2,299
Total assets:
April 30, 2022 $ 25,960 $ 29,707 $ 55,667
July 31, 2021 $ 32,745 $ 4,732 $ 37,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Details) - USD ($)</t>
        </is>
      </c>
      <c r="B1" s="2" t="inlineStr">
        <is>
          <t>Jun. 07, 2022</t>
        </is>
      </c>
      <c r="C1" s="2" t="inlineStr">
        <is>
          <t>Apr. 01, 2022</t>
        </is>
      </c>
      <c r="D1" s="2" t="inlineStr">
        <is>
          <t>Apr. 30, 2022</t>
        </is>
      </c>
      <c r="E1" s="2" t="inlineStr">
        <is>
          <t>Apr. 30, 2021</t>
        </is>
      </c>
      <c r="F1" s="2" t="inlineStr">
        <is>
          <t>Apr. 30, 2022</t>
        </is>
      </c>
      <c r="G1" s="2" t="inlineStr">
        <is>
          <t>Apr. 30, 2021</t>
        </is>
      </c>
      <c r="H1" s="2" t="inlineStr">
        <is>
          <t>Jul. 31, 2021</t>
        </is>
      </c>
      <c r="I1" s="2" t="inlineStr">
        <is>
          <t>Aug. 01, 2020</t>
        </is>
      </c>
    </row>
    <row r="2">
      <c r="A2" s="3" t="inlineStr">
        <is>
          <t>Basis of Presentation and Summary of Significant Accounting Policies (Details) [Line Items]</t>
        </is>
      </c>
    </row>
    <row r="3">
      <c r="A3" s="4" t="inlineStr">
        <is>
          <t>Legal services</t>
        </is>
      </c>
      <c r="F3" s="6" t="n">
        <v>12000</v>
      </c>
    </row>
    <row r="4">
      <c r="A4" s="4" t="inlineStr">
        <is>
          <t>Minimum [Member]</t>
        </is>
      </c>
    </row>
    <row r="5">
      <c r="A5" s="3" t="inlineStr">
        <is>
          <t>Basis of Presentation and Summary of Significant Accounting Policies (Details) [Line Items]</t>
        </is>
      </c>
    </row>
    <row r="6">
      <c r="A6" s="4" t="inlineStr">
        <is>
          <t>Increase decrease in retainer amount</t>
        </is>
      </c>
      <c r="C6" s="6" t="n">
        <v>3750</v>
      </c>
    </row>
    <row r="7">
      <c r="A7" s="4" t="inlineStr">
        <is>
          <t>Maximum [Member]</t>
        </is>
      </c>
    </row>
    <row r="8">
      <c r="A8" s="3" t="inlineStr">
        <is>
          <t>Basis of Presentation and Summary of Significant Accounting Policies (Details) [Line Items]</t>
        </is>
      </c>
    </row>
    <row r="9">
      <c r="A9" s="4" t="inlineStr">
        <is>
          <t>Increase decrease in retainer amount</t>
        </is>
      </c>
      <c r="C9" s="6" t="n">
        <v>5000</v>
      </c>
    </row>
    <row r="10">
      <c r="A10" s="4" t="inlineStr">
        <is>
          <t>Subsequent Event [Member]</t>
        </is>
      </c>
    </row>
    <row r="11">
      <c r="A11" s="3" t="inlineStr">
        <is>
          <t>Basis of Presentation and Summary of Significant Accounting Policies (Details) [Line Items]</t>
        </is>
      </c>
    </row>
    <row r="12">
      <c r="A12" s="4" t="inlineStr">
        <is>
          <t>Advisory fee</t>
        </is>
      </c>
      <c r="B12" s="6" t="n">
        <v>65000</v>
      </c>
    </row>
    <row r="13">
      <c r="A13" s="4" t="inlineStr">
        <is>
          <t>IDT [Member]</t>
        </is>
      </c>
    </row>
    <row r="14">
      <c r="A14" s="3" t="inlineStr">
        <is>
          <t>Basis of Presentation and Summary of Significant Accounting Policies (Details) [Line Items]</t>
        </is>
      </c>
    </row>
    <row r="15">
      <c r="A15" s="4" t="inlineStr">
        <is>
          <t>Legal services</t>
        </is>
      </c>
      <c r="D15" s="6" t="n">
        <v>29600</v>
      </c>
      <c r="E15" s="6" t="n">
        <v>25900</v>
      </c>
      <c r="F15" s="5" t="n">
        <v>91600</v>
      </c>
      <c r="G15" s="6" t="n">
        <v>98400</v>
      </c>
    </row>
    <row r="16">
      <c r="A16" s="4" t="inlineStr">
        <is>
          <t>Consulting services</t>
        </is>
      </c>
      <c r="D16" s="5" t="n">
        <v>35100</v>
      </c>
      <c r="E16" s="5" t="n">
        <v>33900</v>
      </c>
      <c r="F16" s="5" t="n">
        <v>140000</v>
      </c>
      <c r="G16" s="5" t="n">
        <v>119500</v>
      </c>
    </row>
    <row r="17">
      <c r="A17" s="4" t="inlineStr">
        <is>
          <t>Owed amount</t>
        </is>
      </c>
      <c r="D17" s="5" t="n">
        <v>5000</v>
      </c>
      <c r="F17" s="5" t="n">
        <v>5000</v>
      </c>
      <c r="H17" s="6" t="n">
        <v>6000</v>
      </c>
    </row>
    <row r="18">
      <c r="A18" s="4" t="inlineStr">
        <is>
          <t>Activist Artists Management, LLC [Member]</t>
        </is>
      </c>
    </row>
    <row r="19">
      <c r="A19" s="3" t="inlineStr">
        <is>
          <t>Basis of Presentation and Summary of Significant Accounting Policies (Details) [Line Items]</t>
        </is>
      </c>
    </row>
    <row r="20">
      <c r="A20" s="4" t="inlineStr">
        <is>
          <t>Company for management</t>
        </is>
      </c>
      <c r="D20" s="5" t="n">
        <v>11000</v>
      </c>
      <c r="E20" s="5" t="n">
        <v>11000</v>
      </c>
      <c r="F20" s="5" t="n">
        <v>38000</v>
      </c>
      <c r="G20" s="6" t="n">
        <v>38000</v>
      </c>
    </row>
    <row r="21">
      <c r="A21" s="4" t="inlineStr">
        <is>
          <t>Commissions</t>
        </is>
      </c>
      <c r="I21" s="6" t="n">
        <v>3750</v>
      </c>
    </row>
    <row r="22">
      <c r="A22" s="4" t="inlineStr">
        <is>
          <t>Braze Inc. [Member]</t>
        </is>
      </c>
    </row>
    <row r="23">
      <c r="A23" s="3" t="inlineStr">
        <is>
          <t>Basis of Presentation and Summary of Significant Accounting Policies (Details) [Line Items]</t>
        </is>
      </c>
    </row>
    <row r="24">
      <c r="A24" s="4" t="inlineStr">
        <is>
          <t>Company for management</t>
        </is>
      </c>
      <c r="D24" s="6" t="n">
        <v>0</v>
      </c>
      <c r="E24" s="6" t="n">
        <v>0</v>
      </c>
      <c r="F24"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80" customWidth="1" min="5" max="5"/>
    <col width="14" customWidth="1" min="6" max="6"/>
  </cols>
  <sheetData>
    <row r="1">
      <c r="A1" s="1" t="inlineStr">
        <is>
          <t>Revenue (Details) - USD ($)</t>
        </is>
      </c>
      <c r="B1" s="2" t="inlineStr">
        <is>
          <t>Apr. 01, 2022</t>
        </is>
      </c>
      <c r="C1" s="2" t="inlineStr">
        <is>
          <t>Jul. 31, 2021</t>
        </is>
      </c>
      <c r="D1" s="2" t="inlineStr">
        <is>
          <t>Apr. 30, 2022</t>
        </is>
      </c>
      <c r="E1" s="2" t="inlineStr">
        <is>
          <t>Apr. 30, 2022</t>
        </is>
      </c>
      <c r="F1" s="2" t="inlineStr">
        <is>
          <t>Jul. 31, 2021</t>
        </is>
      </c>
    </row>
    <row r="2">
      <c r="A2" s="3" t="inlineStr">
        <is>
          <t>Revenue (Details) [Line Items]</t>
        </is>
      </c>
    </row>
    <row r="3">
      <c r="A3" s="4" t="inlineStr">
        <is>
          <t>Revenue from emojipedia</t>
        </is>
      </c>
      <c r="D3" s="6" t="n">
        <v>232000</v>
      </c>
      <c r="E3" s="6" t="n">
        <v>823000</v>
      </c>
    </row>
    <row r="4">
      <c r="A4" s="4" t="inlineStr">
        <is>
          <t>Revenue from gurushots</t>
        </is>
      </c>
      <c r="D4" s="6" t="n">
        <v>294000</v>
      </c>
      <c r="E4" s="6" t="n">
        <v>294000</v>
      </c>
    </row>
    <row r="5">
      <c r="A5" s="4" t="inlineStr">
        <is>
          <t>Integration bonus</t>
        </is>
      </c>
      <c r="B5" s="6" t="n">
        <v>2000000</v>
      </c>
    </row>
    <row r="6">
      <c r="A6" s="4" t="inlineStr">
        <is>
          <t>Unsatisfied performance obligations, description</t>
        </is>
      </c>
      <c r="E6" s="4" t="inlineStr">
        <is>
          <t>The Company records deferred revenues related to
the unsatisfied performance obligations with respect to subscription revenue. As of April 30, 2022, the Company’s deferred revenue
balance related to paid subscriptions was approximately $1.5 million, representing approximately 713,000 active subscribers including
those under the account hold designation implemented by Google Play on November 1, 2020. Account hold is a subscription state that
begins when a user's form of payment fails and the three-day grace period has ended without payment resolution. The account hold
period lasts for up to 30 days. As of July 31, 2021, the Company’s deferred revenue balance related to paid subscriptions was approximately
$1.6 million, representing approximately 752,000 active subscribers.</t>
        </is>
      </c>
    </row>
    <row r="7">
      <c r="A7" s="4" t="inlineStr">
        <is>
          <t>Deferred revenue recognized</t>
        </is>
      </c>
      <c r="F7" s="6" t="n">
        <v>1500000</v>
      </c>
    </row>
    <row r="8">
      <c r="A8" s="4" t="inlineStr">
        <is>
          <t>Credits, description</t>
        </is>
      </c>
      <c r="E8" s="4" t="inlineStr">
        <is>
          <t>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t>
        </is>
      </c>
    </row>
    <row r="9">
      <c r="A9" s="4" t="inlineStr">
        <is>
          <t>Deferred revenue balance</t>
        </is>
      </c>
      <c r="C9" s="6" t="n">
        <v>218000</v>
      </c>
      <c r="E9" s="6" t="n">
        <v>281000</v>
      </c>
    </row>
    <row r="10">
      <c r="A10" s="4" t="inlineStr">
        <is>
          <t>Zedge Premium [Member]</t>
        </is>
      </c>
    </row>
    <row r="11">
      <c r="A11" s="3" t="inlineStr">
        <is>
          <t>Revenue (Details) [Line Items]</t>
        </is>
      </c>
    </row>
    <row r="12">
      <c r="A12" s="4" t="inlineStr">
        <is>
          <t>Deferred revenues decreased</t>
        </is>
      </c>
      <c r="E12" s="6" t="n">
        <v>3700000</v>
      </c>
    </row>
    <row r="13">
      <c r="A13" s="4" t="inlineStr">
        <is>
          <t>Zedge Premium [Member] | Minimum [Member]</t>
        </is>
      </c>
    </row>
    <row r="14">
      <c r="A14" s="3" t="inlineStr">
        <is>
          <t>Revenue (Details) [Line Items]</t>
        </is>
      </c>
    </row>
    <row r="15">
      <c r="A15" s="4" t="inlineStr">
        <is>
          <t>Deferred revenues decreased</t>
        </is>
      </c>
      <c r="C15" s="5" t="n">
        <v>1900000</v>
      </c>
    </row>
    <row r="16">
      <c r="A16" s="4" t="inlineStr">
        <is>
          <t>Zedge Premium [Member] | Maximum [Member]</t>
        </is>
      </c>
    </row>
    <row r="17">
      <c r="A17" s="3" t="inlineStr">
        <is>
          <t>Revenue (Details) [Line Items]</t>
        </is>
      </c>
    </row>
    <row r="18">
      <c r="A18" s="4" t="inlineStr">
        <is>
          <t>Deferred revenues decreased</t>
        </is>
      </c>
      <c r="C18" s="6" t="n">
        <v>1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by type of monetization mechanisms - Disaggregation of Revenue [Member]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venue (Details) - Schedule of revenue by type of monetization mechanisms [Line Items]</t>
        </is>
      </c>
    </row>
    <row r="4">
      <c r="A4" s="4" t="inlineStr">
        <is>
          <t>Total Revenues</t>
        </is>
      </c>
      <c r="B4" s="6" t="n">
        <v>6230</v>
      </c>
      <c r="C4" s="6" t="n">
        <v>5252</v>
      </c>
      <c r="D4" s="6" t="n">
        <v>19173</v>
      </c>
      <c r="E4" s="6" t="n">
        <v>14328</v>
      </c>
    </row>
    <row r="5">
      <c r="A5" s="4" t="inlineStr">
        <is>
          <t>Advertising revenue [Member]</t>
        </is>
      </c>
    </row>
    <row r="6">
      <c r="A6" s="3" t="inlineStr">
        <is>
          <t>Revenue (Details) - Schedule of revenue by type of monetization mechanisms [Line Items]</t>
        </is>
      </c>
    </row>
    <row r="7">
      <c r="A7" s="4" t="inlineStr">
        <is>
          <t>Total Revenues</t>
        </is>
      </c>
      <c r="B7" s="5" t="n">
        <v>4526</v>
      </c>
      <c r="C7" s="5" t="n">
        <v>4227</v>
      </c>
      <c r="D7" s="5" t="n">
        <v>14532</v>
      </c>
      <c r="E7" s="5" t="n">
        <v>11612</v>
      </c>
    </row>
    <row r="8">
      <c r="A8" s="4" t="inlineStr">
        <is>
          <t>Paid subscription revenue [Member]</t>
        </is>
      </c>
    </row>
    <row r="9">
      <c r="A9" s="3" t="inlineStr">
        <is>
          <t>Revenue (Details) - Schedule of revenue by type of monetization mechanisms [Line Items]</t>
        </is>
      </c>
    </row>
    <row r="10">
      <c r="A10" s="4" t="inlineStr">
        <is>
          <t>Total Revenues</t>
        </is>
      </c>
      <c r="B10" s="5" t="n">
        <v>910</v>
      </c>
      <c r="C10" s="5" t="n">
        <v>899</v>
      </c>
      <c r="D10" s="5" t="n">
        <v>2823</v>
      </c>
      <c r="E10" s="5" t="n">
        <v>2358</v>
      </c>
    </row>
    <row r="11">
      <c r="A11" s="4" t="inlineStr">
        <is>
          <t>Other revenues [Member]</t>
        </is>
      </c>
    </row>
    <row r="12">
      <c r="A12" s="3" t="inlineStr">
        <is>
          <t>Revenue (Details) - Schedule of revenue by type of monetization mechanisms [Line Items]</t>
        </is>
      </c>
    </row>
    <row r="13">
      <c r="A13" s="4" t="inlineStr">
        <is>
          <t>Total Revenues</t>
        </is>
      </c>
      <c r="B13" s="6" t="n">
        <v>794</v>
      </c>
      <c r="C13" s="6" t="n">
        <v>126</v>
      </c>
      <c r="D13" s="6" t="n">
        <v>1818</v>
      </c>
      <c r="E13" s="6" t="n">
        <v>3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balance of assets and liabilities measured at fair value on a recurring basis - USD ($) $ in Thousands</t>
        </is>
      </c>
      <c r="C1" s="2" t="inlineStr">
        <is>
          <t>Apr. 30, 2022</t>
        </is>
      </c>
      <c r="D1" s="2" t="inlineStr">
        <is>
          <t>Jul. 31, 2021</t>
        </is>
      </c>
    </row>
    <row r="2">
      <c r="A2" s="3" t="inlineStr">
        <is>
          <t>Assets:</t>
        </is>
      </c>
    </row>
    <row r="3">
      <c r="A3" s="4" t="inlineStr">
        <is>
          <t>Foreign exchange forward contracts</t>
        </is>
      </c>
      <c r="C3" s="4" t="inlineStr">
        <is>
          <t xml:space="preserve"> </t>
        </is>
      </c>
      <c r="D3" s="4" t="inlineStr">
        <is>
          <t xml:space="preserve"> </t>
        </is>
      </c>
    </row>
    <row r="4">
      <c r="A4" s="4" t="inlineStr">
        <is>
          <t>Current portion of contingent consideration payable</t>
        </is>
      </c>
      <c r="C4" s="5" t="n">
        <v>3396</v>
      </c>
    </row>
    <row r="5">
      <c r="A5" s="4" t="inlineStr">
        <is>
          <t>Contingent consideration payable</t>
        </is>
      </c>
      <c r="C5" s="5" t="n">
        <v>2508</v>
      </c>
    </row>
    <row r="6">
      <c r="A6" s="4" t="inlineStr">
        <is>
          <t>Foreign exchange forward contracts</t>
        </is>
      </c>
      <c r="C6" s="5" t="n">
        <v>167</v>
      </c>
      <c r="D6" s="5" t="n">
        <v>54</v>
      </c>
    </row>
    <row r="7">
      <c r="A7" s="4" t="inlineStr">
        <is>
          <t>Fair Value, Recurring [Member] | Fair Value, Inputs, Level 1 [Member]</t>
        </is>
      </c>
    </row>
    <row r="8">
      <c r="A8" s="3" t="inlineStr">
        <is>
          <t>Assets:</t>
        </is>
      </c>
    </row>
    <row r="9">
      <c r="A9" s="4" t="inlineStr">
        <is>
          <t>Foreign exchange forward contracts</t>
        </is>
      </c>
      <c r="B9" s="4" t="inlineStr">
        <is>
          <t>[1]</t>
        </is>
      </c>
      <c r="C9" s="4" t="inlineStr">
        <is>
          <t xml:space="preserve"> </t>
        </is>
      </c>
      <c r="D9" s="4" t="inlineStr">
        <is>
          <t xml:space="preserve"> </t>
        </is>
      </c>
    </row>
    <row r="10">
      <c r="A10" s="4" t="inlineStr">
        <is>
          <t>Foreign exchange forward contracts</t>
        </is>
      </c>
      <c r="B10" s="4" t="inlineStr">
        <is>
          <t>[1]</t>
        </is>
      </c>
      <c r="C10" s="4" t="inlineStr">
        <is>
          <t xml:space="preserve"> </t>
        </is>
      </c>
      <c r="D10" s="4" t="inlineStr">
        <is>
          <t xml:space="preserve"> </t>
        </is>
      </c>
    </row>
    <row r="11">
      <c r="A11" s="4" t="inlineStr">
        <is>
          <t>Fair Value, Recurring [Member] | Fair Value, Inputs, Level 2 [Member]</t>
        </is>
      </c>
    </row>
    <row r="12">
      <c r="A12" s="3" t="inlineStr">
        <is>
          <t>Assets:</t>
        </is>
      </c>
    </row>
    <row r="13">
      <c r="A13" s="4" t="inlineStr">
        <is>
          <t>Foreign exchange forward contracts</t>
        </is>
      </c>
      <c r="B13" s="4" t="inlineStr">
        <is>
          <t>[2]</t>
        </is>
      </c>
      <c r="C13" s="4" t="inlineStr">
        <is>
          <t xml:space="preserve"> </t>
        </is>
      </c>
      <c r="D13" s="4" t="inlineStr">
        <is>
          <t xml:space="preserve"> </t>
        </is>
      </c>
    </row>
    <row r="14">
      <c r="A14" s="4" t="inlineStr">
        <is>
          <t>Foreign exchange forward contracts</t>
        </is>
      </c>
      <c r="B14" s="4" t="inlineStr">
        <is>
          <t>[2]</t>
        </is>
      </c>
      <c r="C14" s="5" t="n">
        <v>167</v>
      </c>
      <c r="D14" s="5" t="n">
        <v>54</v>
      </c>
    </row>
    <row r="15">
      <c r="A15" s="4" t="inlineStr">
        <is>
          <t>Fair Value, Recurring [Member] | Fair Value, Inputs, Level 3 [Member]</t>
        </is>
      </c>
    </row>
    <row r="16">
      <c r="A16" s="3" t="inlineStr">
        <is>
          <t>Assets:</t>
        </is>
      </c>
    </row>
    <row r="17">
      <c r="A17" s="4" t="inlineStr">
        <is>
          <t>Foreign exchange forward contracts</t>
        </is>
      </c>
      <c r="B17" s="4" t="inlineStr">
        <is>
          <t>[3]</t>
        </is>
      </c>
      <c r="C17" s="4" t="inlineStr">
        <is>
          <t xml:space="preserve"> </t>
        </is>
      </c>
      <c r="D17" s="4" t="inlineStr">
        <is>
          <t xml:space="preserve"> </t>
        </is>
      </c>
    </row>
    <row r="18">
      <c r="A18" s="4" t="inlineStr">
        <is>
          <t>Current portion of contingent consideration payable</t>
        </is>
      </c>
      <c r="C18" s="5" t="n">
        <v>3396</v>
      </c>
    </row>
    <row r="19">
      <c r="A19" s="4" t="inlineStr">
        <is>
          <t>Contingent consideration payable</t>
        </is>
      </c>
      <c r="C19" s="5" t="n">
        <v>2508</v>
      </c>
    </row>
    <row r="20">
      <c r="A20" s="4" t="inlineStr">
        <is>
          <t>Foreign exchange forward contracts</t>
        </is>
      </c>
      <c r="B20" s="4" t="inlineStr">
        <is>
          <t>[3]</t>
        </is>
      </c>
      <c r="C20" s="4" t="inlineStr">
        <is>
          <t xml:space="preserve"> </t>
        </is>
      </c>
      <c r="D20" s="4" t="inlineStr">
        <is>
          <t xml:space="preserve"> </t>
        </is>
      </c>
    </row>
    <row r="21"/>
    <row r="22">
      <c r="A22" s="4" t="inlineStr">
        <is>
          <t>[1]</t>
        </is>
      </c>
      <c r="B22" s="4" t="inlineStr">
        <is>
          <t>quoted prices in active markets for identical assets or
liabilities</t>
        </is>
      </c>
    </row>
    <row r="23">
      <c r="A23" s="4" t="inlineStr">
        <is>
          <t>[2]</t>
        </is>
      </c>
      <c r="B23" s="4" t="inlineStr">
        <is>
          <t>observable inputs other than quoted prices in active markets
for identical assets and liabilities</t>
        </is>
      </c>
    </row>
    <row r="24">
      <c r="A24" s="4" t="inlineStr">
        <is>
          <t>[3]</t>
        </is>
      </c>
      <c r="B24" s="4" t="inlineStr">
        <is>
          <t>no observable pricing inputs in the market</t>
        </is>
      </c>
    </row>
  </sheetData>
  <mergeCells count="5">
    <mergeCell ref="A1:B1"/>
    <mergeCell ref="A21:C21"/>
    <mergeCell ref="B22:C22"/>
    <mergeCell ref="B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Schedule of outstanding contracts - 9 months ended Apr. 30, 2022 € in Thousands, kr in Thousands, $ in Thousands</t>
        </is>
      </c>
      <c r="B1" s="2" t="inlineStr">
        <is>
          <t>USD ($)</t>
        </is>
      </c>
      <c r="C1" s="2" t="inlineStr">
        <is>
          <t>NOK (kr)</t>
        </is>
      </c>
      <c r="D1" s="2" t="inlineStr">
        <is>
          <t>EUR (€)</t>
        </is>
      </c>
    </row>
    <row r="2">
      <c r="A2" s="3" t="inlineStr">
        <is>
          <t>Derivative Instruments (Details) - Schedule of outstanding contracts [Line Items]</t>
        </is>
      </c>
    </row>
    <row r="3">
      <c r="A3" s="4" t="inlineStr">
        <is>
          <t>Amount</t>
        </is>
      </c>
      <c r="B3" s="6" t="n">
        <v>1575000</v>
      </c>
      <c r="C3" s="8" t="n">
        <v>13971444</v>
      </c>
      <c r="D3" s="9" t="n">
        <v>1404459</v>
      </c>
    </row>
    <row r="4">
      <c r="A4" s="4" t="inlineStr">
        <is>
          <t>Jun-22 [Member]</t>
        </is>
      </c>
    </row>
    <row r="5">
      <c r="A5" s="3" t="inlineStr">
        <is>
          <t>Derivative Instruments (Details) - Schedule of outstanding contracts [Line Items]</t>
        </is>
      </c>
    </row>
    <row r="6">
      <c r="A6" s="4" t="inlineStr">
        <is>
          <t>Amount</t>
        </is>
      </c>
      <c r="B6" s="5" t="n">
        <v>225000</v>
      </c>
      <c r="D6" s="5" t="n">
        <v>203381</v>
      </c>
    </row>
    <row r="7">
      <c r="A7" s="4" t="inlineStr">
        <is>
          <t>Jul-22 [Member]</t>
        </is>
      </c>
    </row>
    <row r="8">
      <c r="A8" s="3" t="inlineStr">
        <is>
          <t>Derivative Instruments (Details) - Schedule of outstanding contracts [Line Items]</t>
        </is>
      </c>
    </row>
    <row r="9">
      <c r="A9" s="4" t="inlineStr">
        <is>
          <t>Amount</t>
        </is>
      </c>
      <c r="B9" s="5" t="n">
        <v>225000</v>
      </c>
      <c r="D9" s="5" t="n">
        <v>203105</v>
      </c>
    </row>
    <row r="10">
      <c r="A10" s="4" t="inlineStr">
        <is>
          <t>Aug-22 [Member]</t>
        </is>
      </c>
    </row>
    <row r="11">
      <c r="A11" s="3" t="inlineStr">
        <is>
          <t>Derivative Instruments (Details) - Schedule of outstanding contracts [Line Items]</t>
        </is>
      </c>
    </row>
    <row r="12">
      <c r="A12" s="4" t="inlineStr">
        <is>
          <t>Amount</t>
        </is>
      </c>
      <c r="B12" s="5" t="n">
        <v>225000</v>
      </c>
      <c r="D12" s="5" t="n">
        <v>202812</v>
      </c>
    </row>
    <row r="13">
      <c r="A13" s="4" t="inlineStr">
        <is>
          <t>Sep-22 [Member]</t>
        </is>
      </c>
    </row>
    <row r="14">
      <c r="A14" s="3" t="inlineStr">
        <is>
          <t>Derivative Instruments (Details) - Schedule of outstanding contracts [Line Items]</t>
        </is>
      </c>
    </row>
    <row r="15">
      <c r="A15" s="4" t="inlineStr">
        <is>
          <t>Amount</t>
        </is>
      </c>
      <c r="B15" s="5" t="n">
        <v>225000</v>
      </c>
      <c r="D15" s="5" t="n">
        <v>202484</v>
      </c>
    </row>
    <row r="16">
      <c r="A16" s="4" t="inlineStr">
        <is>
          <t>Oct-22 [Member]</t>
        </is>
      </c>
    </row>
    <row r="17">
      <c r="A17" s="3" t="inlineStr">
        <is>
          <t>Derivative Instruments (Details) - Schedule of outstanding contracts [Line Items]</t>
        </is>
      </c>
    </row>
    <row r="18">
      <c r="A18" s="4" t="inlineStr">
        <is>
          <t>Amount</t>
        </is>
      </c>
      <c r="B18" s="5" t="n">
        <v>225000</v>
      </c>
      <c r="D18" s="5" t="n">
        <v>202156</v>
      </c>
    </row>
    <row r="19">
      <c r="A19" s="4" t="inlineStr">
        <is>
          <t>Nov-22 [Member]</t>
        </is>
      </c>
    </row>
    <row r="20">
      <c r="A20" s="3" t="inlineStr">
        <is>
          <t>Derivative Instruments (Details) - Schedule of outstanding contracts [Line Items]</t>
        </is>
      </c>
    </row>
    <row r="21">
      <c r="A21" s="4" t="inlineStr">
        <is>
          <t>Amount</t>
        </is>
      </c>
      <c r="B21" s="5" t="n">
        <v>225000</v>
      </c>
      <c r="D21" s="5" t="n">
        <v>201848</v>
      </c>
    </row>
    <row r="22">
      <c r="A22" s="4" t="inlineStr">
        <is>
          <t>May-22 [Member]</t>
        </is>
      </c>
    </row>
    <row r="23">
      <c r="A23" s="3" t="inlineStr">
        <is>
          <t>Derivative Instruments (Details) - Schedule of outstanding contracts [Line Items]</t>
        </is>
      </c>
    </row>
    <row r="24">
      <c r="A24" s="4" t="inlineStr">
        <is>
          <t>Amount</t>
        </is>
      </c>
      <c r="B24" s="5" t="n">
        <v>225000</v>
      </c>
      <c r="D24" s="9" t="n">
        <v>188673</v>
      </c>
    </row>
    <row r="25">
      <c r="A25" s="4" t="inlineStr">
        <is>
          <t>Western Alliance Bank [Member] | May-22 [Member]</t>
        </is>
      </c>
    </row>
    <row r="26">
      <c r="A26" s="3" t="inlineStr">
        <is>
          <t>Derivative Instruments (Details) - Schedule of outstanding contracts [Line Items]</t>
        </is>
      </c>
    </row>
    <row r="27">
      <c r="A27" s="4" t="inlineStr">
        <is>
          <t>Amount</t>
        </is>
      </c>
      <c r="B27" s="5" t="n">
        <v>225000</v>
      </c>
      <c r="C27" s="5" t="n">
        <v>1970619</v>
      </c>
    </row>
    <row r="28">
      <c r="A28" s="4" t="inlineStr">
        <is>
          <t>Western Alliance Bank [Member] | Jun-22 [Member]</t>
        </is>
      </c>
    </row>
    <row r="29">
      <c r="A29" s="3" t="inlineStr">
        <is>
          <t>Derivative Instruments (Details) - Schedule of outstanding contracts [Line Items]</t>
        </is>
      </c>
    </row>
    <row r="30">
      <c r="A30" s="4" t="inlineStr">
        <is>
          <t>Amount</t>
        </is>
      </c>
      <c r="B30" s="5" t="n">
        <v>225000</v>
      </c>
      <c r="C30" s="5" t="n">
        <v>1999125</v>
      </c>
    </row>
    <row r="31">
      <c r="A31" s="4" t="inlineStr">
        <is>
          <t>Western Alliance Bank [Member] | Jul-22 [Member]</t>
        </is>
      </c>
    </row>
    <row r="32">
      <c r="A32" s="3" t="inlineStr">
        <is>
          <t>Derivative Instruments (Details) - Schedule of outstanding contracts [Line Items]</t>
        </is>
      </c>
    </row>
    <row r="33">
      <c r="A33" s="4" t="inlineStr">
        <is>
          <t>Amount</t>
        </is>
      </c>
      <c r="B33" s="5" t="n">
        <v>225000</v>
      </c>
      <c r="C33" s="5" t="n">
        <v>1999800</v>
      </c>
    </row>
    <row r="34">
      <c r="A34" s="4" t="inlineStr">
        <is>
          <t>Western Alliance Bank [Member] | Aug-22 [Member]</t>
        </is>
      </c>
    </row>
    <row r="35">
      <c r="A35" s="3" t="inlineStr">
        <is>
          <t>Derivative Instruments (Details) - Schedule of outstanding contracts [Line Items]</t>
        </is>
      </c>
    </row>
    <row r="36">
      <c r="A36" s="4" t="inlineStr">
        <is>
          <t>Amount</t>
        </is>
      </c>
      <c r="B36" s="5" t="n">
        <v>225000</v>
      </c>
      <c r="C36" s="5" t="n">
        <v>2000025</v>
      </c>
    </row>
    <row r="37">
      <c r="A37" s="4" t="inlineStr">
        <is>
          <t>Western Alliance Bank [Member] | Sep-22 [Member]</t>
        </is>
      </c>
    </row>
    <row r="38">
      <c r="A38" s="3" t="inlineStr">
        <is>
          <t>Derivative Instruments (Details) - Schedule of outstanding contracts [Line Items]</t>
        </is>
      </c>
    </row>
    <row r="39">
      <c r="A39" s="4" t="inlineStr">
        <is>
          <t>Amount</t>
        </is>
      </c>
      <c r="B39" s="5" t="n">
        <v>225000</v>
      </c>
      <c r="C39" s="5" t="n">
        <v>2000250</v>
      </c>
    </row>
    <row r="40">
      <c r="A40" s="4" t="inlineStr">
        <is>
          <t>Western Alliance Bank [Member] | Oct-22 [Member]</t>
        </is>
      </c>
    </row>
    <row r="41">
      <c r="A41" s="3" t="inlineStr">
        <is>
          <t>Derivative Instruments (Details) - Schedule of outstanding contracts [Line Items]</t>
        </is>
      </c>
    </row>
    <row r="42">
      <c r="A42" s="4" t="inlineStr">
        <is>
          <t>Amount</t>
        </is>
      </c>
      <c r="B42" s="5" t="n">
        <v>225000</v>
      </c>
      <c r="C42" s="5" t="n">
        <v>2000700</v>
      </c>
    </row>
    <row r="43">
      <c r="A43" s="4" t="inlineStr">
        <is>
          <t>Western Alliance Bank [Member] | Nov-22 [Member]</t>
        </is>
      </c>
    </row>
    <row r="44">
      <c r="A44" s="3" t="inlineStr">
        <is>
          <t>Derivative Instruments (Details) - Schedule of outstanding contracts [Line Items]</t>
        </is>
      </c>
    </row>
    <row r="45">
      <c r="A45" s="4" t="inlineStr">
        <is>
          <t>Amount</t>
        </is>
      </c>
      <c r="B45" s="6" t="n">
        <v>225000</v>
      </c>
      <c r="C45" s="8" t="n">
        <v>2000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s</t>
        </is>
      </c>
      <c r="B4" s="6" t="n">
        <v>6230</v>
      </c>
      <c r="C4" s="6" t="n">
        <v>5252</v>
      </c>
      <c r="D4" s="6" t="n">
        <v>19173</v>
      </c>
      <c r="E4" s="6" t="n">
        <v>14328</v>
      </c>
    </row>
    <row r="5">
      <c r="A5" s="3" t="inlineStr">
        <is>
          <t>Costs and expenses:</t>
        </is>
      </c>
    </row>
    <row r="6">
      <c r="A6" s="4" t="inlineStr">
        <is>
          <t>Direct cost of revenues (excluding amortization of capitalized software and technology development costs which is included below)</t>
        </is>
      </c>
      <c r="B6" s="5" t="n">
        <v>401</v>
      </c>
      <c r="C6" s="5" t="n">
        <v>290</v>
      </c>
      <c r="D6" s="5" t="n">
        <v>1053</v>
      </c>
      <c r="E6" s="5" t="n">
        <v>907</v>
      </c>
    </row>
    <row r="7">
      <c r="A7" s="4" t="inlineStr">
        <is>
          <t>Selling, general and administrative</t>
        </is>
      </c>
      <c r="B7" s="5" t="n">
        <v>4064</v>
      </c>
      <c r="C7" s="5" t="n">
        <v>2694</v>
      </c>
      <c r="D7" s="5" t="n">
        <v>9902</v>
      </c>
      <c r="E7" s="5" t="n">
        <v>6859</v>
      </c>
    </row>
    <row r="8">
      <c r="A8" s="4" t="inlineStr">
        <is>
          <t>Depreciation and amortization</t>
        </is>
      </c>
      <c r="B8" s="5" t="n">
        <v>423</v>
      </c>
      <c r="C8" s="5" t="n">
        <v>289</v>
      </c>
      <c r="D8" s="5" t="n">
        <v>1181</v>
      </c>
      <c r="E8" s="5" t="n">
        <v>972</v>
      </c>
    </row>
    <row r="9">
      <c r="A9" s="4" t="inlineStr">
        <is>
          <t>Income from operations</t>
        </is>
      </c>
      <c r="B9" s="5" t="n">
        <v>1342</v>
      </c>
      <c r="C9" s="5" t="n">
        <v>1979</v>
      </c>
      <c r="D9" s="5" t="n">
        <v>7037</v>
      </c>
      <c r="E9" s="5" t="n">
        <v>5590</v>
      </c>
    </row>
    <row r="10">
      <c r="A10" s="4" t="inlineStr">
        <is>
          <t>Interest and other income, net</t>
        </is>
      </c>
      <c r="B10" s="5" t="n">
        <v>15</v>
      </c>
      <c r="C10" s="5" t="n">
        <v>9</v>
      </c>
      <c r="D10" s="5" t="n">
        <v>42</v>
      </c>
      <c r="E10" s="5" t="n">
        <v>14</v>
      </c>
    </row>
    <row r="11">
      <c r="A11" s="4" t="inlineStr">
        <is>
          <t>Net (loss) gain resulting from foreign exchange transactions</t>
        </is>
      </c>
      <c r="B11" s="5" t="n">
        <v>-125</v>
      </c>
      <c r="C11" s="5" t="n">
        <v>-12</v>
      </c>
      <c r="D11" s="5" t="n">
        <v>-220</v>
      </c>
      <c r="E11" s="5" t="n">
        <v>21</v>
      </c>
    </row>
    <row r="12">
      <c r="A12" s="4" t="inlineStr">
        <is>
          <t>Income before income taxes</t>
        </is>
      </c>
      <c r="B12" s="5" t="n">
        <v>1232</v>
      </c>
      <c r="C12" s="5" t="n">
        <v>1976</v>
      </c>
      <c r="D12" s="5" t="n">
        <v>6859</v>
      </c>
      <c r="E12" s="5" t="n">
        <v>5625</v>
      </c>
    </row>
    <row r="13">
      <c r="A13" s="4" t="inlineStr">
        <is>
          <t>Provision for (benefit from) income taxes</t>
        </is>
      </c>
      <c r="B13" s="5" t="n">
        <v>429</v>
      </c>
      <c r="C13" s="5" t="n">
        <v>-473</v>
      </c>
      <c r="D13" s="5" t="n">
        <v>1676</v>
      </c>
      <c r="E13" s="5" t="n">
        <v>-147</v>
      </c>
    </row>
    <row r="14">
      <c r="A14" s="4" t="inlineStr">
        <is>
          <t>Net Income</t>
        </is>
      </c>
      <c r="B14" s="5" t="n">
        <v>803</v>
      </c>
      <c r="C14" s="5" t="n">
        <v>2449</v>
      </c>
      <c r="D14" s="5" t="n">
        <v>5183</v>
      </c>
      <c r="E14" s="5" t="n">
        <v>5772</v>
      </c>
    </row>
    <row r="15">
      <c r="A15" s="3" t="inlineStr">
        <is>
          <t>Other comprehensive (loss) income:</t>
        </is>
      </c>
    </row>
    <row r="16">
      <c r="A16" s="4" t="inlineStr">
        <is>
          <t>Changes in foreign currency translation adjustment</t>
        </is>
      </c>
      <c r="B16" s="5" t="n">
        <v>-195</v>
      </c>
      <c r="C16" s="5" t="n">
        <v>129</v>
      </c>
      <c r="D16" s="5" t="n">
        <v>-275</v>
      </c>
      <c r="E16" s="5" t="n">
        <v>335</v>
      </c>
    </row>
    <row r="17">
      <c r="A17" s="4" t="inlineStr">
        <is>
          <t>Total other comprehensive (loss) income</t>
        </is>
      </c>
      <c r="B17" s="5" t="n">
        <v>-195</v>
      </c>
      <c r="C17" s="5" t="n">
        <v>129</v>
      </c>
      <c r="D17" s="5" t="n">
        <v>-275</v>
      </c>
      <c r="E17" s="5" t="n">
        <v>335</v>
      </c>
    </row>
    <row r="18">
      <c r="A18" s="4" t="inlineStr">
        <is>
          <t>Total comprehensive income</t>
        </is>
      </c>
      <c r="B18" s="6" t="n">
        <v>608</v>
      </c>
      <c r="C18" s="6" t="n">
        <v>2578</v>
      </c>
      <c r="D18" s="6" t="n">
        <v>4908</v>
      </c>
      <c r="E18" s="6" t="n">
        <v>6107</v>
      </c>
    </row>
    <row r="19">
      <c r="A19" s="3" t="inlineStr">
        <is>
          <t>Income per share attributable to Zedge, Inc. common stockholders:</t>
        </is>
      </c>
    </row>
    <row r="20">
      <c r="A20" s="4" t="inlineStr">
        <is>
          <t>Basic (in Dollars per share)</t>
        </is>
      </c>
      <c r="B20" s="7" t="n">
        <v>0.06</v>
      </c>
      <c r="C20" s="7" t="n">
        <v>0.18</v>
      </c>
      <c r="D20" s="7" t="n">
        <v>0.36</v>
      </c>
      <c r="E20" s="7" t="n">
        <v>0.46</v>
      </c>
    </row>
    <row r="21">
      <c r="A21" s="4" t="inlineStr">
        <is>
          <t>Diluted (in Dollars per share)</t>
        </is>
      </c>
      <c r="B21" s="7" t="n">
        <v>0.05</v>
      </c>
      <c r="C21" s="7" t="n">
        <v>0.17</v>
      </c>
      <c r="D21" s="7" t="n">
        <v>0.35</v>
      </c>
      <c r="E21" s="7" t="n">
        <v>0.43</v>
      </c>
    </row>
    <row r="22">
      <c r="A22" s="3" t="inlineStr">
        <is>
          <t>Weighted-average number of shares used in calculation of income per share:</t>
        </is>
      </c>
    </row>
    <row r="23">
      <c r="A23" s="4" t="inlineStr">
        <is>
          <t>Basic (in Shares)</t>
        </is>
      </c>
      <c r="B23" s="5" t="n">
        <v>14307</v>
      </c>
      <c r="C23" s="5" t="n">
        <v>13676</v>
      </c>
      <c r="D23" s="5" t="n">
        <v>14295</v>
      </c>
      <c r="E23" s="5" t="n">
        <v>12531</v>
      </c>
    </row>
    <row r="24">
      <c r="A24" s="4" t="inlineStr">
        <is>
          <t>Diluted (in Shares)</t>
        </is>
      </c>
      <c r="B24" s="5" t="n">
        <v>14859</v>
      </c>
      <c r="C24" s="5" t="n">
        <v>14570</v>
      </c>
      <c r="D24" s="5" t="n">
        <v>14974</v>
      </c>
      <c r="E24" s="5" t="n">
        <v>13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outstanding derivative instruments - USD ($) $ in Thousands</t>
        </is>
      </c>
      <c r="B1" s="2" t="inlineStr">
        <is>
          <t>9 Months Ended</t>
        </is>
      </c>
    </row>
    <row r="2">
      <c r="B2" s="2" t="inlineStr">
        <is>
          <t>Apr. 30, 2022</t>
        </is>
      </c>
      <c r="C2" s="2" t="inlineStr">
        <is>
          <t>Jul. 31, 2021</t>
        </is>
      </c>
    </row>
    <row r="3">
      <c r="A3" s="3" t="inlineStr">
        <is>
          <t>Schedule of fair value of outstanding derivative instruments [Abstract]</t>
        </is>
      </c>
    </row>
    <row r="4">
      <c r="A4" s="4" t="inlineStr">
        <is>
          <t>Balance Sheet Location</t>
        </is>
      </c>
      <c r="B4" s="4" t="inlineStr">
        <is>
          <t>Accrued expenses and other current liabilities</t>
        </is>
      </c>
    </row>
    <row r="5">
      <c r="A5" s="4" t="inlineStr">
        <is>
          <t>Foreign exchange forward contracts</t>
        </is>
      </c>
      <c r="B5" s="6" t="n">
        <v>167</v>
      </c>
      <c r="C5" s="6" t="n">
        <v>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61" customWidth="1" min="4" max="4"/>
    <col width="14" customWidth="1" min="5" max="5"/>
  </cols>
  <sheetData>
    <row r="1">
      <c r="A1" s="1" t="inlineStr">
        <is>
          <t>Derivative Instruments (Details) - Schedule of derivative instruments on consolidated statements of comprehensive income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derivative instruments on consolidated statements of comprehensive income [Abstract]</t>
        </is>
      </c>
    </row>
    <row r="4">
      <c r="A4" s="4" t="inlineStr">
        <is>
          <t>Location of Gain (Loss) Recognized on Derivatives</t>
        </is>
      </c>
      <c r="D4" s="4" t="inlineStr">
        <is>
          <t>Net (loss) gain resulting from foreign exchange transactions</t>
        </is>
      </c>
    </row>
    <row r="5">
      <c r="A5" s="4" t="inlineStr">
        <is>
          <t>Foreign exchange forward contracts</t>
        </is>
      </c>
      <c r="B5" s="6" t="n">
        <v>-154</v>
      </c>
      <c r="C5" s="6" t="n">
        <v>16</v>
      </c>
      <c r="D5" s="6" t="n">
        <v>-271</v>
      </c>
      <c r="E5" s="6" t="n">
        <v>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s>
  <sheetData>
    <row r="1">
      <c r="A1" s="1" t="inlineStr">
        <is>
          <t>Business Combination and Assets Acquisition (Details) - USD ($)</t>
        </is>
      </c>
      <c r="B1" s="2" t="inlineStr">
        <is>
          <t>3 Months Ended</t>
        </is>
      </c>
      <c r="C1" s="2" t="inlineStr">
        <is>
          <t>9 Months Ended</t>
        </is>
      </c>
    </row>
    <row r="2">
      <c r="B2" s="2" t="inlineStr">
        <is>
          <t>Apr. 30, 2022</t>
        </is>
      </c>
      <c r="C2" s="2" t="inlineStr">
        <is>
          <t>Apr. 30, 2022</t>
        </is>
      </c>
      <c r="D2" s="2" t="inlineStr">
        <is>
          <t>Apr. 12, 2022</t>
        </is>
      </c>
    </row>
    <row r="3">
      <c r="A3" s="3" t="inlineStr">
        <is>
          <t>Business Combination and Assets Acquisition (Details) [Line Items]</t>
        </is>
      </c>
    </row>
    <row r="4">
      <c r="A4" s="4" t="inlineStr">
        <is>
          <t>Preliminary purchase price</t>
        </is>
      </c>
      <c r="B4" s="6" t="n">
        <v>5900000</v>
      </c>
      <c r="C4" s="6" t="n">
        <v>5900000</v>
      </c>
    </row>
    <row r="5">
      <c r="A5" s="4" t="inlineStr">
        <is>
          <t>GuruShots Acquisition [Member]</t>
        </is>
      </c>
    </row>
    <row r="6">
      <c r="A6" s="3" t="inlineStr">
        <is>
          <t>Business Combination and Assets Acquisition (Details) [Line Items]</t>
        </is>
      </c>
    </row>
    <row r="7">
      <c r="A7" s="4" t="inlineStr">
        <is>
          <t>Outstanding equity securities percentage</t>
        </is>
      </c>
      <c r="D7" s="4" t="inlineStr">
        <is>
          <t>100.00%</t>
        </is>
      </c>
    </row>
    <row r="8">
      <c r="A8" s="4" t="inlineStr">
        <is>
          <t>Purchase price for the equity securities</t>
        </is>
      </c>
      <c r="B8" s="5" t="n">
        <v>18000000</v>
      </c>
      <c r="C8" s="6" t="n">
        <v>18000000</v>
      </c>
    </row>
    <row r="9">
      <c r="A9" s="4" t="inlineStr">
        <is>
          <t>Business combination and assets acquisition description</t>
        </is>
      </c>
      <c r="C9" s="4" t="inlineStr">
        <is>
          <t xml:space="preserve">In addition, the Company has committed to a retention pool of $4 million
in cash and issued 626,242 shares of the Company Class B common stock with a fair value of $4 million or $6.39 per share (based on the
volume weighted average closing prices of the Class B common stock on the NYSE American Exchange for the thirty trading days ended April
12, 2022) for GuruShots’ founders and employees that will be payable or vest, as applicable, over three years from closing based
on the beneficiaries thereof remaining employed by the Company or a subsidiary. </t>
        </is>
      </c>
    </row>
    <row r="10">
      <c r="A10" s="4" t="inlineStr">
        <is>
          <t>Cash consideration paid includes deposited</t>
        </is>
      </c>
      <c r="C10" s="6" t="n">
        <v>2700000</v>
      </c>
    </row>
    <row r="11">
      <c r="A11" s="4" t="inlineStr">
        <is>
          <t>Maximum earnout amount</t>
        </is>
      </c>
      <c r="C11" s="6" t="n">
        <v>16800000</v>
      </c>
    </row>
    <row r="12">
      <c r="A12" s="4" t="inlineStr">
        <is>
          <t>Compensation expenses description</t>
        </is>
      </c>
      <c r="C12" s="4" t="inlineStr">
        <is>
          <t xml:space="preserve">The Company issued 626,242 shares of the Company’s Class B common
on the closing date to the founders and employees as a retention bonus pool. These shares will vest, in equal tranches, over three years
assuming that the recipients remain employed by the Company or a subsidiary through the vesting dates. The $4 million fair value of these
unvested restricted stock is not included as purchase consideration above, as it has a post-combination service requirement and will be
accounted for separately from the business combination as stock compensation expense. Additionally, the founders and employees are also
entitled to receive $4 million retention cash bonus over three years. </t>
        </is>
      </c>
    </row>
    <row r="13">
      <c r="A13" s="4" t="inlineStr">
        <is>
          <t>Recognition of goodwill</t>
        </is>
      </c>
      <c r="C13" s="6" t="n">
        <v>8900000</v>
      </c>
    </row>
    <row r="14">
      <c r="A14" s="4" t="inlineStr">
        <is>
          <t>Transaction costs</t>
        </is>
      </c>
      <c r="B14" s="5" t="n">
        <v>700000</v>
      </c>
      <c r="C14" s="6" t="n">
        <v>900000</v>
      </c>
    </row>
    <row r="15">
      <c r="A15" s="4" t="inlineStr">
        <is>
          <t>Operating results description</t>
        </is>
      </c>
      <c r="C15" s="4" t="inlineStr">
        <is>
          <t xml:space="preserve">GuruShots’ operating results are consolidated with our operating
results beginning on April 13, 2022. Therefore, our consolidated results of operations for the three and nine months ended April
30, 2022 may not be comparable to the same period in 2021. GuruShots’ results of operations included in our consolidated
results of operations for the three and nine months ended April 30, 2022 include revenues of $0.3 million and a net loss of
$0.2 million. </t>
        </is>
      </c>
    </row>
    <row r="16">
      <c r="A16" s="4" t="inlineStr">
        <is>
          <t>GuruShots Acquisition [Member] | Maximum [Member]</t>
        </is>
      </c>
    </row>
    <row r="17">
      <c r="A17" s="3" t="inlineStr">
        <is>
          <t>Business Combination and Assets Acquisition (Details) [Line Items]</t>
        </is>
      </c>
    </row>
    <row r="18">
      <c r="A18" s="4" t="inlineStr">
        <is>
          <t>Purchase price for the equity securities</t>
        </is>
      </c>
      <c r="B18" s="6" t="n">
        <v>8400000</v>
      </c>
      <c r="C18" s="6" t="n">
        <v>8400000</v>
      </c>
    </row>
    <row r="19">
      <c r="A19" s="4" t="inlineStr">
        <is>
          <t>GuruShots Acquisition [Member] | Business Combination [Member]</t>
        </is>
      </c>
    </row>
    <row r="20">
      <c r="A20" s="3" t="inlineStr">
        <is>
          <t>Business Combination and Assets Acquisition (Details) [Line Items]</t>
        </is>
      </c>
    </row>
    <row r="21">
      <c r="A21" s="4" t="inlineStr">
        <is>
          <t>Acquisition-related costs</t>
        </is>
      </c>
      <c r="C21" s="6" t="n">
        <v>860000</v>
      </c>
    </row>
    <row r="22">
      <c r="A22" s="4" t="inlineStr">
        <is>
          <t>Emojipedia Acquisition [Member]</t>
        </is>
      </c>
    </row>
    <row r="23">
      <c r="A23" s="3" t="inlineStr">
        <is>
          <t>Business Combination and Assets Acquisition (Details) [Line Items]</t>
        </is>
      </c>
    </row>
    <row r="24">
      <c r="A24" s="4" t="inlineStr">
        <is>
          <t>Purchase agreement description</t>
        </is>
      </c>
      <c r="C24" s="4" t="inlineStr">
        <is>
          <t xml:space="preserve">Pursuant to an Asset Purchase Agreement, on August
1, 2021 (“Closing”), the Company consummated the acquisition of substantially all of the assets of Emojipedia Pty Ltd, a proprietary
company organized under the laws of Australia. The total purchase price of the assets has been determined to be $6.7 million of which
$4.8 million was paid on August 2, 2021 and $917,000 was paid on February 1, 2022, with the remaining $962,000 to be paid out on the twelve-month
anniversary of the Closing. The final purchase price of $6.7 million was $194,000 lower than initially estima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s Acquisition (Details) - Schedule of allocation of the purchase price $ in Thousands</t>
        </is>
      </c>
      <c r="B1" s="2" t="inlineStr">
        <is>
          <t>9 Months Ended</t>
        </is>
      </c>
    </row>
    <row r="2">
      <c r="B2" s="2" t="inlineStr">
        <is>
          <t>Apr. 30, 2022USD ($)</t>
        </is>
      </c>
    </row>
    <row r="3">
      <c r="A3" s="3" t="inlineStr">
        <is>
          <t>Purchase price consideration:</t>
        </is>
      </c>
    </row>
    <row r="4">
      <c r="A4" s="4" t="inlineStr">
        <is>
          <t>Cash consideration paid at close</t>
        </is>
      </c>
      <c r="B4" s="6" t="n">
        <v>15242</v>
      </c>
    </row>
    <row r="5">
      <c r="A5" s="4" t="inlineStr">
        <is>
          <t>Cash contributed to escrow accounts at close</t>
        </is>
      </c>
      <c r="B5" s="5" t="n">
        <v>2700</v>
      </c>
    </row>
    <row r="6">
      <c r="A6" s="4" t="inlineStr">
        <is>
          <t>Cash deducted from purchase price and contributed to GuruShots' working capital</t>
        </is>
      </c>
      <c r="B6" s="5" t="n">
        <v>58</v>
      </c>
    </row>
    <row r="7">
      <c r="A7" s="4" t="inlineStr">
        <is>
          <t>Fair value of contingent consideration to be achieved at year 1</t>
        </is>
      </c>
      <c r="B7" s="5" t="n">
        <v>3396</v>
      </c>
    </row>
    <row r="8">
      <c r="A8" s="4" t="inlineStr">
        <is>
          <t>Fair value of contingent consideration to be achieved at year 2</t>
        </is>
      </c>
      <c r="B8" s="5" t="n">
        <v>2508</v>
      </c>
    </row>
    <row r="9">
      <c r="A9" s="4" t="inlineStr">
        <is>
          <t>Fair value of total consideration transferred</t>
        </is>
      </c>
      <c r="B9" s="5" t="n">
        <v>23904</v>
      </c>
    </row>
    <row r="10">
      <c r="A10" s="4" t="inlineStr">
        <is>
          <t>Total purchase price, net of cash acquired</t>
        </is>
      </c>
      <c r="B10" s="5" t="n">
        <v>23384</v>
      </c>
    </row>
    <row r="11">
      <c r="A11" s="3" t="inlineStr">
        <is>
          <t>Fair value allocation of purchase price:</t>
        </is>
      </c>
    </row>
    <row r="12">
      <c r="A12" s="4" t="inlineStr">
        <is>
          <t>Cash and cash equivalents</t>
        </is>
      </c>
      <c r="B12" s="5" t="n">
        <v>520</v>
      </c>
    </row>
    <row r="13">
      <c r="A13" s="4" t="inlineStr">
        <is>
          <t>Accounts receivable</t>
        </is>
      </c>
      <c r="B13" s="5" t="n">
        <v>282</v>
      </c>
    </row>
    <row r="14">
      <c r="A14" s="4" t="inlineStr">
        <is>
          <t>Prepaid and other assets</t>
        </is>
      </c>
      <c r="B14" s="5" t="n">
        <v>145</v>
      </c>
    </row>
    <row r="15">
      <c r="A15" s="4" t="inlineStr">
        <is>
          <t>Property and equipment, net</t>
        </is>
      </c>
      <c r="B15" s="5" t="n">
        <v>17</v>
      </c>
    </row>
    <row r="16">
      <c r="A16" s="4" t="inlineStr">
        <is>
          <t>Other assets (including ROU)</t>
        </is>
      </c>
      <c r="B16" s="5" t="n">
        <v>151</v>
      </c>
    </row>
    <row r="17">
      <c r="A17" s="4" t="inlineStr">
        <is>
          <t>Accounts payable and accrued expenses</t>
        </is>
      </c>
      <c r="B17" s="5" t="n">
        <v>-1351</v>
      </c>
    </row>
    <row r="18">
      <c r="A18" s="4" t="inlineStr">
        <is>
          <t>Operating lease liabilities, current</t>
        </is>
      </c>
      <c r="B18" s="5" t="n">
        <v>-53</v>
      </c>
    </row>
    <row r="19">
      <c r="A19" s="4" t="inlineStr">
        <is>
          <t>Operating lease liabilities, noncurrent</t>
        </is>
      </c>
      <c r="B19" s="5" t="n">
        <v>-34</v>
      </c>
    </row>
    <row r="20">
      <c r="A20" s="4" t="inlineStr">
        <is>
          <t>Acquired intangible assets</t>
        </is>
      </c>
      <c r="B20" s="5" t="n">
        <v>15320</v>
      </c>
    </row>
    <row r="21">
      <c r="A21" s="4" t="inlineStr">
        <is>
          <t>Goodwill</t>
        </is>
      </c>
      <c r="B21" s="5" t="n">
        <v>8907</v>
      </c>
    </row>
    <row r="22">
      <c r="A22" s="4" t="inlineStr">
        <is>
          <t>Total purchase price</t>
        </is>
      </c>
      <c r="B22" s="6" t="n">
        <v>239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s Acquisition (Details) - Schedule of intangible assets $ in Thousands</t>
        </is>
      </c>
      <c r="B1" s="2" t="inlineStr">
        <is>
          <t>9 Months Ended</t>
        </is>
      </c>
    </row>
    <row r="2">
      <c r="B2" s="2" t="inlineStr">
        <is>
          <t>Apr. 30, 2022USD ($)</t>
        </is>
      </c>
    </row>
    <row r="3">
      <c r="A3" s="3" t="inlineStr">
        <is>
          <t>Identified intangible assets:</t>
        </is>
      </c>
    </row>
    <row r="4">
      <c r="A4" s="4" t="inlineStr">
        <is>
          <t>Asset Value</t>
        </is>
      </c>
      <c r="B4" s="6" t="n">
        <v>15320</v>
      </c>
    </row>
    <row r="5">
      <c r="A5" s="4" t="inlineStr">
        <is>
          <t>Trade names [Member]</t>
        </is>
      </c>
    </row>
    <row r="6">
      <c r="A6" s="3" t="inlineStr">
        <is>
          <t>Identified intangible assets:</t>
        </is>
      </c>
    </row>
    <row r="7">
      <c r="A7" s="4" t="inlineStr">
        <is>
          <t>Asset Value</t>
        </is>
      </c>
      <c r="B7" s="6" t="n">
        <v>3570</v>
      </c>
    </row>
    <row r="8">
      <c r="A8" s="4" t="inlineStr">
        <is>
          <t>Useful Life</t>
        </is>
      </c>
      <c r="B8" s="4" t="inlineStr">
        <is>
          <t>12 years</t>
        </is>
      </c>
    </row>
    <row r="9">
      <c r="A9" s="4" t="inlineStr">
        <is>
          <t>Acquired developed technology [Member]</t>
        </is>
      </c>
    </row>
    <row r="10">
      <c r="A10" s="3" t="inlineStr">
        <is>
          <t>Identified intangible assets:</t>
        </is>
      </c>
    </row>
    <row r="11">
      <c r="A11" s="4" t="inlineStr">
        <is>
          <t>Asset Value</t>
        </is>
      </c>
      <c r="B11" s="6" t="n">
        <v>3950</v>
      </c>
    </row>
    <row r="12">
      <c r="A12" s="4" t="inlineStr">
        <is>
          <t>Useful Life</t>
        </is>
      </c>
      <c r="B12" s="4" t="inlineStr">
        <is>
          <t>5 years</t>
        </is>
      </c>
    </row>
    <row r="13">
      <c r="A13" s="4" t="inlineStr">
        <is>
          <t>Customer relationships [Member]</t>
        </is>
      </c>
    </row>
    <row r="14">
      <c r="A14" s="3" t="inlineStr">
        <is>
          <t>Identified intangible assets:</t>
        </is>
      </c>
    </row>
    <row r="15">
      <c r="A15" s="4" t="inlineStr">
        <is>
          <t>Asset Value</t>
        </is>
      </c>
      <c r="B15" s="6" t="n">
        <v>7800</v>
      </c>
    </row>
    <row r="16">
      <c r="A16" s="4" t="inlineStr">
        <is>
          <t>Useful Life</t>
        </is>
      </c>
      <c r="B1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Combination and Assets Acquisition (Details) - Schedule of pro forma consolidated financial information - USD ($) $ in Thousands</t>
        </is>
      </c>
      <c r="C1" s="2" t="inlineStr">
        <is>
          <t>3 Months Ended</t>
        </is>
      </c>
      <c r="E1" s="2" t="inlineStr">
        <is>
          <t>9 Months Ended</t>
        </is>
      </c>
    </row>
    <row r="2">
      <c r="C2" s="2" t="inlineStr">
        <is>
          <t>Apr. 30, 2022</t>
        </is>
      </c>
      <c r="D2" s="2" t="inlineStr">
        <is>
          <t>Apr. 30, 2021</t>
        </is>
      </c>
      <c r="E2" s="2" t="inlineStr">
        <is>
          <t>Apr. 30, 2022</t>
        </is>
      </c>
      <c r="F2" s="2" t="inlineStr">
        <is>
          <t>Apr. 30, 2021</t>
        </is>
      </c>
    </row>
    <row r="3">
      <c r="A3" s="3" t="inlineStr">
        <is>
          <t>Schedule of pro forma consolidated financial information [Abstract]</t>
        </is>
      </c>
    </row>
    <row r="4">
      <c r="A4" s="4" t="inlineStr">
        <is>
          <t>Revenue</t>
        </is>
      </c>
      <c r="B4" s="4" t="inlineStr">
        <is>
          <t>[1]</t>
        </is>
      </c>
      <c r="C4" s="6" t="n">
        <v>7625</v>
      </c>
      <c r="D4" s="6" t="n">
        <v>7522</v>
      </c>
      <c r="E4" s="6" t="n">
        <v>24134</v>
      </c>
      <c r="F4" s="6" t="n">
        <v>21002</v>
      </c>
    </row>
    <row r="5">
      <c r="A5" s="4" t="inlineStr">
        <is>
          <t>Net income</t>
        </is>
      </c>
      <c r="B5" s="4" t="inlineStr">
        <is>
          <t>[1]</t>
        </is>
      </c>
      <c r="C5" s="6" t="n">
        <v>571</v>
      </c>
      <c r="D5" s="6" t="n">
        <v>1625</v>
      </c>
      <c r="E5" s="6" t="n">
        <v>2580</v>
      </c>
      <c r="F5" s="6" t="n">
        <v>2240</v>
      </c>
    </row>
    <row r="6"/>
    <row r="7">
      <c r="A7" s="4" t="inlineStr">
        <is>
          <t>[1]</t>
        </is>
      </c>
      <c r="B7" s="4" t="inlineStr">
        <is>
          <t>The fiscal year end of Zedge is July 31 and the fiscal year end of GuruShots is December 31. The pro forma financial information above has been prepared utilizing the three and nine months ended April 30th for Zedge and March 31st for GuruShots.</t>
        </is>
      </c>
    </row>
  </sheetData>
  <mergeCells count="5">
    <mergeCell ref="A1:B2"/>
    <mergeCell ref="C1:D1"/>
    <mergeCell ref="E1:F1"/>
    <mergeCell ref="A6:E6"/>
    <mergeCell ref="B7:E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intangible assets $ in Thousands</t>
        </is>
      </c>
      <c r="B1" s="2" t="inlineStr">
        <is>
          <t>9 Months Ended</t>
        </is>
      </c>
    </row>
    <row r="2">
      <c r="B2" s="2" t="inlineStr">
        <is>
          <t>Apr. 30, 2022USD ($)</t>
        </is>
      </c>
    </row>
    <row r="3">
      <c r="A3" s="4" t="inlineStr">
        <is>
          <t>Gross Carrying Value [Member]</t>
        </is>
      </c>
    </row>
    <row r="4">
      <c r="A4" s="3" t="inlineStr">
        <is>
          <t>Finite-Lived Intangible Assets [Line Items]</t>
        </is>
      </c>
    </row>
    <row r="5">
      <c r="A5" s="4" t="inlineStr">
        <is>
          <t>Balance</t>
        </is>
      </c>
      <c r="B5" s="4" t="inlineStr">
        <is>
          <t xml:space="preserve"> </t>
        </is>
      </c>
    </row>
    <row r="6">
      <c r="A6" s="4" t="inlineStr">
        <is>
          <t>Websites and other internet domains acquired</t>
        </is>
      </c>
      <c r="B6" s="5" t="n">
        <v>6711</v>
      </c>
    </row>
    <row r="7">
      <c r="A7" s="4" t="inlineStr">
        <is>
          <t>Acquired developed technology</t>
        </is>
      </c>
      <c r="B7" s="5" t="n">
        <v>3950</v>
      </c>
    </row>
    <row r="8">
      <c r="A8" s="4" t="inlineStr">
        <is>
          <t>Customer relationships</t>
        </is>
      </c>
      <c r="B8" s="5" t="n">
        <v>7800</v>
      </c>
    </row>
    <row r="9">
      <c r="A9" s="4" t="inlineStr">
        <is>
          <t>Trademarks and trade names</t>
        </is>
      </c>
      <c r="B9" s="5" t="n">
        <v>3570</v>
      </c>
    </row>
    <row r="10">
      <c r="A10" s="4" t="inlineStr">
        <is>
          <t>Balance</t>
        </is>
      </c>
      <c r="B10" s="5" t="n">
        <v>22031</v>
      </c>
    </row>
    <row r="11">
      <c r="A11" s="4" t="inlineStr">
        <is>
          <t>Accumulated Amortization [Member]</t>
        </is>
      </c>
    </row>
    <row r="12">
      <c r="A12" s="3" t="inlineStr">
        <is>
          <t>Finite-Lived Intangible Assets [Line Items]</t>
        </is>
      </c>
    </row>
    <row r="13">
      <c r="A13" s="4" t="inlineStr">
        <is>
          <t>Balance</t>
        </is>
      </c>
      <c r="B13" s="4" t="inlineStr">
        <is>
          <t xml:space="preserve"> </t>
        </is>
      </c>
    </row>
    <row r="14">
      <c r="A14" s="4" t="inlineStr">
        <is>
          <t>Websites and other internet domains acquired</t>
        </is>
      </c>
      <c r="B14" s="5" t="n">
        <v>335</v>
      </c>
    </row>
    <row r="15">
      <c r="A15" s="4" t="inlineStr">
        <is>
          <t>Acquired developed technology</t>
        </is>
      </c>
      <c r="B15" s="5" t="n">
        <v>40</v>
      </c>
    </row>
    <row r="16">
      <c r="A16" s="4" t="inlineStr">
        <is>
          <t>Customer relationships</t>
        </is>
      </c>
      <c r="B16" s="5" t="n">
        <v>39</v>
      </c>
    </row>
    <row r="17">
      <c r="A17" s="4" t="inlineStr">
        <is>
          <t>Trademarks and trade names</t>
        </is>
      </c>
      <c r="B17" s="5" t="n">
        <v>15</v>
      </c>
    </row>
    <row r="18">
      <c r="A18" s="4" t="inlineStr">
        <is>
          <t>Balance</t>
        </is>
      </c>
      <c r="B18" s="5" t="n">
        <v>429</v>
      </c>
    </row>
    <row r="19">
      <c r="A19" s="4" t="inlineStr">
        <is>
          <t>Net Carrying Value [Member]</t>
        </is>
      </c>
    </row>
    <row r="20">
      <c r="A20" s="3" t="inlineStr">
        <is>
          <t>Finite-Lived Intangible Assets [Line Items]</t>
        </is>
      </c>
    </row>
    <row r="21">
      <c r="A21" s="4" t="inlineStr">
        <is>
          <t>Balance</t>
        </is>
      </c>
      <c r="B21" s="4" t="inlineStr">
        <is>
          <t xml:space="preserve"> </t>
        </is>
      </c>
    </row>
    <row r="22">
      <c r="A22" s="4" t="inlineStr">
        <is>
          <t>Websites and other internet domains acquired</t>
        </is>
      </c>
      <c r="B22" s="5" t="n">
        <v>6376</v>
      </c>
    </row>
    <row r="23">
      <c r="A23" s="4" t="inlineStr">
        <is>
          <t>Acquired developed technology</t>
        </is>
      </c>
      <c r="B23" s="5" t="n">
        <v>3910</v>
      </c>
    </row>
    <row r="24">
      <c r="A24" s="4" t="inlineStr">
        <is>
          <t>Customer relationships</t>
        </is>
      </c>
      <c r="B24" s="5" t="n">
        <v>7761</v>
      </c>
    </row>
    <row r="25">
      <c r="A25" s="4" t="inlineStr">
        <is>
          <t>Trademarks and trade names</t>
        </is>
      </c>
      <c r="B25" s="5" t="n">
        <v>3555</v>
      </c>
    </row>
    <row r="26">
      <c r="A26" s="4" t="inlineStr">
        <is>
          <t>Balance</t>
        </is>
      </c>
      <c r="B26" s="6" t="n">
        <v>216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estimated future amortization expense $ in Thousands</t>
        </is>
      </c>
      <c r="B1" s="2" t="inlineStr">
        <is>
          <t>Apr. 30, 2022USD ($)</t>
        </is>
      </c>
    </row>
    <row r="2">
      <c r="A2" s="3" t="inlineStr">
        <is>
          <t>Schedule of estimated future amortization expense [Abstract]</t>
        </is>
      </c>
    </row>
    <row r="3">
      <c r="A3" s="4" t="inlineStr">
        <is>
          <t>Remainder of fiscal 2022</t>
        </is>
      </c>
      <c r="B3" s="6" t="n">
        <v>579</v>
      </c>
    </row>
    <row r="4">
      <c r="A4" s="4" t="inlineStr">
        <is>
          <t>Fiscal 2023</t>
        </is>
      </c>
      <c r="B4" s="5" t="n">
        <v>2315</v>
      </c>
    </row>
    <row r="5">
      <c r="A5" s="4" t="inlineStr">
        <is>
          <t>Fiscal 2024</t>
        </is>
      </c>
      <c r="B5" s="5" t="n">
        <v>2315</v>
      </c>
    </row>
    <row r="6">
      <c r="A6" s="4" t="inlineStr">
        <is>
          <t>Fiscal 2025</t>
        </is>
      </c>
      <c r="B6" s="5" t="n">
        <v>2315</v>
      </c>
    </row>
    <row r="7">
      <c r="A7" s="4" t="inlineStr">
        <is>
          <t>Fiscal 2026</t>
        </is>
      </c>
      <c r="B7" s="5" t="n">
        <v>2315</v>
      </c>
    </row>
    <row r="8">
      <c r="A8" s="4" t="inlineStr">
        <is>
          <t>Thereafter</t>
        </is>
      </c>
      <c r="B8" s="5" t="n">
        <v>11763</v>
      </c>
    </row>
    <row r="9">
      <c r="A9" s="4" t="inlineStr">
        <is>
          <t>Total</t>
        </is>
      </c>
      <c r="B9" s="6" t="n">
        <v>21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carrying amount of goodwill $ in Thousands</t>
        </is>
      </c>
      <c r="B1" s="2" t="inlineStr">
        <is>
          <t>9 Months Ended</t>
        </is>
      </c>
    </row>
    <row r="2">
      <c r="B2" s="2" t="inlineStr">
        <is>
          <t>Apr. 30, 2022USD ($)</t>
        </is>
      </c>
    </row>
    <row r="3">
      <c r="A3" s="3" t="inlineStr">
        <is>
          <t>Schedule of carrying amount of goodwill [Abstract]</t>
        </is>
      </c>
    </row>
    <row r="4">
      <c r="A4" s="4" t="inlineStr">
        <is>
          <t>Balance</t>
        </is>
      </c>
      <c r="B4" s="6" t="n">
        <v>2262</v>
      </c>
    </row>
    <row r="5">
      <c r="A5" s="4" t="inlineStr">
        <is>
          <t>GuruShots acquisition</t>
        </is>
      </c>
      <c r="B5" s="5" t="n">
        <v>8907</v>
      </c>
    </row>
    <row r="6">
      <c r="A6" s="4" t="inlineStr">
        <is>
          <t>Foreign currency translation adjustments</t>
        </is>
      </c>
      <c r="B6" s="5" t="n">
        <v>-138</v>
      </c>
    </row>
    <row r="7">
      <c r="A7" s="4" t="inlineStr">
        <is>
          <t>Balance</t>
        </is>
      </c>
      <c r="B7" s="6" t="n">
        <v>110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9 Months Ended</t>
        </is>
      </c>
      <c r="C1" s="2" t="inlineStr">
        <is>
          <t>12 Months Ended</t>
        </is>
      </c>
    </row>
    <row r="2">
      <c r="B2" s="2" t="inlineStr">
        <is>
          <t>Apr. 30, 2022</t>
        </is>
      </c>
      <c r="C2" s="2" t="inlineStr">
        <is>
          <t>Jul. 31, 2021</t>
        </is>
      </c>
    </row>
    <row r="3">
      <c r="A3" s="3" t="inlineStr">
        <is>
          <t>Schedule of accrued expenses and other current liabilities [Abstract]</t>
        </is>
      </c>
    </row>
    <row r="4">
      <c r="A4" s="4" t="inlineStr">
        <is>
          <t>Accrued vacation</t>
        </is>
      </c>
      <c r="B4" s="6" t="n">
        <v>663</v>
      </c>
      <c r="C4" s="6" t="n">
        <v>424</v>
      </c>
    </row>
    <row r="5">
      <c r="A5" s="4" t="inlineStr">
        <is>
          <t>Accrued income taxes payable</t>
        </is>
      </c>
      <c r="B5" s="5" t="n">
        <v>1711</v>
      </c>
      <c r="C5" s="5" t="n">
        <v>264</v>
      </c>
    </row>
    <row r="6">
      <c r="A6" s="4" t="inlineStr">
        <is>
          <t>Accrued payroll taxes</t>
        </is>
      </c>
      <c r="B6" s="5" t="n">
        <v>304</v>
      </c>
      <c r="C6" s="5" t="n">
        <v>291</v>
      </c>
    </row>
    <row r="7">
      <c r="A7" s="4" t="inlineStr">
        <is>
          <t>Accrued payroll and bonuses</t>
        </is>
      </c>
      <c r="B7" s="5" t="n">
        <v>638</v>
      </c>
      <c r="C7" s="5" t="n">
        <v>374</v>
      </c>
    </row>
    <row r="8">
      <c r="A8" s="4" t="inlineStr">
        <is>
          <t>Accrued business combination expenses</t>
        </is>
      </c>
      <c r="B8" s="5" t="n">
        <v>340</v>
      </c>
      <c r="C8" s="4" t="inlineStr">
        <is>
          <t xml:space="preserve"> </t>
        </is>
      </c>
    </row>
    <row r="9">
      <c r="A9" s="4" t="inlineStr">
        <is>
          <t>Operating lease liability</t>
        </is>
      </c>
      <c r="B9" s="5" t="n">
        <v>142</v>
      </c>
      <c r="C9" s="5" t="n">
        <v>86</v>
      </c>
    </row>
    <row r="10">
      <c r="A10" s="4" t="inlineStr">
        <is>
          <t>Derivative liability</t>
        </is>
      </c>
      <c r="B10" s="5" t="n">
        <v>167</v>
      </c>
      <c r="C10" s="5" t="n">
        <v>54</v>
      </c>
    </row>
    <row r="11">
      <c r="A11" s="4" t="inlineStr">
        <is>
          <t>Due to artists</t>
        </is>
      </c>
      <c r="B11" s="5" t="n">
        <v>327</v>
      </c>
      <c r="C11" s="5" t="n">
        <v>246</v>
      </c>
    </row>
    <row r="12">
      <c r="A12" s="4" t="inlineStr">
        <is>
          <t>Other</t>
        </is>
      </c>
      <c r="B12" s="5" t="n">
        <v>130</v>
      </c>
      <c r="C12" s="5" t="n">
        <v>32</v>
      </c>
    </row>
    <row r="13">
      <c r="A13" s="4" t="inlineStr">
        <is>
          <t>Total accrued expenses and other current liabilities</t>
        </is>
      </c>
      <c r="B13" s="6" t="n">
        <v>4422</v>
      </c>
      <c r="C13" s="6" t="n">
        <v>17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 width="15" customWidth="1" min="7" max="7"/>
    <col width="13" customWidth="1" min="8" max="8"/>
  </cols>
  <sheetData>
    <row r="1">
      <c r="A1" s="1" t="inlineStr">
        <is>
          <t>Condensed Consolidated Statements of Changes in Stockholders’ Equity (Unaudited) - USD ($) shares in Thousands, $ in Thousands</t>
        </is>
      </c>
      <c r="B1" s="2" t="inlineStr">
        <is>
          <t>Class ACommon Stock</t>
        </is>
      </c>
      <c r="C1" s="2" t="inlineStr">
        <is>
          <t>Class BCommon Stock</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20</t>
        </is>
      </c>
      <c r="B2" s="6" t="n">
        <v>5</v>
      </c>
      <c r="C2" s="6" t="n">
        <v>118</v>
      </c>
      <c r="D2" s="6" t="n">
        <v>25725</v>
      </c>
      <c r="E2" s="6" t="n">
        <v>-1085</v>
      </c>
      <c r="F2" s="6" t="n">
        <v>-15802</v>
      </c>
      <c r="G2" s="6" t="n">
        <v>-76</v>
      </c>
      <c r="H2" s="6" t="n">
        <v>8885</v>
      </c>
    </row>
    <row r="3">
      <c r="A3" s="4" t="inlineStr">
        <is>
          <t>Balance (in Shares) at Jul. 31, 2020</t>
        </is>
      </c>
      <c r="B3" s="5" t="n">
        <v>525</v>
      </c>
      <c r="C3" s="5" t="n">
        <v>11788</v>
      </c>
    </row>
    <row r="4">
      <c r="A4" s="4" t="inlineStr">
        <is>
          <t>Stock-based compensation</t>
        </is>
      </c>
      <c r="B4" s="4" t="inlineStr">
        <is>
          <t xml:space="preserve"> </t>
        </is>
      </c>
      <c r="C4" s="4" t="inlineStr">
        <is>
          <t xml:space="preserve"> </t>
        </is>
      </c>
      <c r="D4" s="5" t="n">
        <v>237</v>
      </c>
      <c r="E4" s="4" t="inlineStr">
        <is>
          <t xml:space="preserve"> </t>
        </is>
      </c>
      <c r="F4" s="4" t="inlineStr">
        <is>
          <t xml:space="preserve"> </t>
        </is>
      </c>
      <c r="G4" s="4" t="inlineStr">
        <is>
          <t xml:space="preserve"> </t>
        </is>
      </c>
      <c r="H4" s="5" t="n">
        <v>237</v>
      </c>
    </row>
    <row r="5">
      <c r="A5" s="4" t="inlineStr">
        <is>
          <t>Stock-based compensation (in Shares)</t>
        </is>
      </c>
      <c r="C5" s="5" t="n">
        <v>39</v>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26</v>
      </c>
      <c r="H6" s="5" t="n">
        <v>-26</v>
      </c>
    </row>
    <row r="7">
      <c r="A7" s="4" t="inlineStr">
        <is>
          <t>Foreign currency translation adjustment</t>
        </is>
      </c>
      <c r="B7" s="4" t="inlineStr">
        <is>
          <t xml:space="preserve"> </t>
        </is>
      </c>
      <c r="C7" s="4" t="inlineStr">
        <is>
          <t xml:space="preserve"> </t>
        </is>
      </c>
      <c r="D7" s="4" t="inlineStr">
        <is>
          <t xml:space="preserve"> </t>
        </is>
      </c>
      <c r="E7" s="5" t="n">
        <v>-159</v>
      </c>
      <c r="F7" s="4" t="inlineStr">
        <is>
          <t xml:space="preserve"> </t>
        </is>
      </c>
      <c r="G7" s="4" t="inlineStr">
        <is>
          <t xml:space="preserve"> </t>
        </is>
      </c>
      <c r="H7" s="5" t="n">
        <v>-159</v>
      </c>
    </row>
    <row r="8">
      <c r="A8" s="4" t="inlineStr">
        <is>
          <t>Net income</t>
        </is>
      </c>
      <c r="B8" s="4" t="inlineStr">
        <is>
          <t xml:space="preserve"> </t>
        </is>
      </c>
      <c r="C8" s="4" t="inlineStr">
        <is>
          <t xml:space="preserve"> </t>
        </is>
      </c>
      <c r="D8" s="4" t="inlineStr">
        <is>
          <t xml:space="preserve"> </t>
        </is>
      </c>
      <c r="E8" s="4" t="inlineStr">
        <is>
          <t xml:space="preserve"> </t>
        </is>
      </c>
      <c r="F8" s="5" t="n">
        <v>1045</v>
      </c>
      <c r="G8" s="4" t="inlineStr">
        <is>
          <t xml:space="preserve"> </t>
        </is>
      </c>
      <c r="H8" s="5" t="n">
        <v>1045</v>
      </c>
    </row>
    <row r="9">
      <c r="A9" s="4" t="inlineStr">
        <is>
          <t>Balance at Oct. 31, 2020</t>
        </is>
      </c>
      <c r="B9" s="6" t="n">
        <v>5</v>
      </c>
      <c r="C9" s="6" t="n">
        <v>118</v>
      </c>
      <c r="D9" s="5" t="n">
        <v>25962</v>
      </c>
      <c r="E9" s="5" t="n">
        <v>-1244</v>
      </c>
      <c r="F9" s="5" t="n">
        <v>-14757</v>
      </c>
      <c r="G9" s="5" t="n">
        <v>-102</v>
      </c>
      <c r="H9" s="5" t="n">
        <v>9982</v>
      </c>
    </row>
    <row r="10">
      <c r="A10" s="4" t="inlineStr">
        <is>
          <t>Balance (in Shares) at Oct. 31, 2020</t>
        </is>
      </c>
      <c r="B10" s="5" t="n">
        <v>525</v>
      </c>
      <c r="C10" s="5" t="n">
        <v>11827</v>
      </c>
    </row>
    <row r="11">
      <c r="A11" s="4" t="inlineStr">
        <is>
          <t>Exercise of stock options</t>
        </is>
      </c>
      <c r="B11" s="4" t="inlineStr">
        <is>
          <t xml:space="preserve"> </t>
        </is>
      </c>
      <c r="C11" s="6" t="n">
        <v>3</v>
      </c>
      <c r="D11" s="5" t="n">
        <v>393</v>
      </c>
      <c r="E11" s="4" t="inlineStr">
        <is>
          <t xml:space="preserve"> </t>
        </is>
      </c>
      <c r="F11" s="4" t="inlineStr">
        <is>
          <t xml:space="preserve"> </t>
        </is>
      </c>
      <c r="G11" s="4" t="inlineStr">
        <is>
          <t xml:space="preserve"> </t>
        </is>
      </c>
      <c r="H11" s="5" t="n">
        <v>396</v>
      </c>
    </row>
    <row r="12">
      <c r="A12" s="4" t="inlineStr">
        <is>
          <t>Exercise of stock options (in Shares)</t>
        </is>
      </c>
      <c r="C12" s="5" t="n">
        <v>312</v>
      </c>
    </row>
    <row r="13">
      <c r="A13" s="4" t="inlineStr">
        <is>
          <t>Stock issued for matching contributions to the 401(k) Plan</t>
        </is>
      </c>
      <c r="B13" s="4" t="inlineStr">
        <is>
          <t xml:space="preserve"> </t>
        </is>
      </c>
      <c r="C13" s="4" t="inlineStr">
        <is>
          <t xml:space="preserve"> </t>
        </is>
      </c>
      <c r="D13" s="5" t="n">
        <v>39</v>
      </c>
      <c r="E13" s="4" t="inlineStr">
        <is>
          <t xml:space="preserve"> </t>
        </is>
      </c>
      <c r="F13" s="4" t="inlineStr">
        <is>
          <t xml:space="preserve"> </t>
        </is>
      </c>
      <c r="G13" s="4" t="inlineStr">
        <is>
          <t xml:space="preserve"> </t>
        </is>
      </c>
      <c r="H13" s="5" t="n">
        <v>39</v>
      </c>
    </row>
    <row r="14">
      <c r="A14" s="4" t="inlineStr">
        <is>
          <t>Stock issued for matching contributions to the 401(k) Plan (in Shares)</t>
        </is>
      </c>
      <c r="C14" s="5" t="n">
        <v>7</v>
      </c>
    </row>
    <row r="15">
      <c r="A15" s="4" t="inlineStr">
        <is>
          <t>Proceeds from sales of Class B Common Stock</t>
        </is>
      </c>
      <c r="B15" s="4" t="inlineStr">
        <is>
          <t xml:space="preserve"> </t>
        </is>
      </c>
      <c r="C15" s="6" t="n">
        <v>8</v>
      </c>
      <c r="D15" s="5" t="n">
        <v>4777</v>
      </c>
      <c r="E15" s="4" t="inlineStr">
        <is>
          <t xml:space="preserve"> </t>
        </is>
      </c>
      <c r="F15" s="4" t="inlineStr">
        <is>
          <t xml:space="preserve"> </t>
        </is>
      </c>
      <c r="G15" s="4" t="inlineStr">
        <is>
          <t xml:space="preserve"> </t>
        </is>
      </c>
      <c r="H15" s="5" t="n">
        <v>4785</v>
      </c>
    </row>
    <row r="16">
      <c r="A16" s="4" t="inlineStr">
        <is>
          <t>Proceeds from sales of Class B Common Stock (in Shares)</t>
        </is>
      </c>
      <c r="C16" s="5" t="n">
        <v>762</v>
      </c>
    </row>
    <row r="17">
      <c r="A17" s="4" t="inlineStr">
        <is>
          <t>Stock-based compensation</t>
        </is>
      </c>
      <c r="B17" s="4" t="inlineStr">
        <is>
          <t xml:space="preserve"> </t>
        </is>
      </c>
      <c r="C17" s="4" t="inlineStr">
        <is>
          <t xml:space="preserve"> </t>
        </is>
      </c>
      <c r="D17" s="5" t="n">
        <v>113</v>
      </c>
      <c r="E17" s="4" t="inlineStr">
        <is>
          <t xml:space="preserve"> </t>
        </is>
      </c>
      <c r="F17" s="4" t="inlineStr">
        <is>
          <t xml:space="preserve"> </t>
        </is>
      </c>
      <c r="G17" s="4" t="inlineStr">
        <is>
          <t xml:space="preserve"> </t>
        </is>
      </c>
      <c r="H17" s="5" t="n">
        <v>113</v>
      </c>
    </row>
    <row r="18">
      <c r="A18" s="4" t="inlineStr">
        <is>
          <t>Stock-based compensation (in Shares)</t>
        </is>
      </c>
      <c r="C18" s="5" t="n">
        <v>8</v>
      </c>
    </row>
    <row r="19">
      <c r="A19" s="4" t="inlineStr">
        <is>
          <t>Foreign currency translation adjustment</t>
        </is>
      </c>
      <c r="B19" s="4" t="inlineStr">
        <is>
          <t xml:space="preserve"> </t>
        </is>
      </c>
      <c r="C19" s="4" t="inlineStr">
        <is>
          <t xml:space="preserve"> </t>
        </is>
      </c>
      <c r="D19" s="4" t="inlineStr">
        <is>
          <t xml:space="preserve"> </t>
        </is>
      </c>
      <c r="E19" s="5" t="n">
        <v>365</v>
      </c>
      <c r="F19" s="4" t="inlineStr">
        <is>
          <t xml:space="preserve"> </t>
        </is>
      </c>
      <c r="G19" s="4" t="inlineStr">
        <is>
          <t xml:space="preserve"> </t>
        </is>
      </c>
      <c r="H19" s="5" t="n">
        <v>365</v>
      </c>
    </row>
    <row r="20">
      <c r="A20" s="4" t="inlineStr">
        <is>
          <t>Net income</t>
        </is>
      </c>
      <c r="B20" s="4" t="inlineStr">
        <is>
          <t xml:space="preserve"> </t>
        </is>
      </c>
      <c r="C20" s="4" t="inlineStr">
        <is>
          <t xml:space="preserve"> </t>
        </is>
      </c>
      <c r="D20" s="4" t="inlineStr">
        <is>
          <t xml:space="preserve"> </t>
        </is>
      </c>
      <c r="E20" s="4" t="inlineStr">
        <is>
          <t xml:space="preserve"> </t>
        </is>
      </c>
      <c r="F20" s="5" t="n">
        <v>2278</v>
      </c>
      <c r="G20" s="4" t="inlineStr">
        <is>
          <t xml:space="preserve"> </t>
        </is>
      </c>
      <c r="H20" s="5" t="n">
        <v>2278</v>
      </c>
    </row>
    <row r="21">
      <c r="A21" s="4" t="inlineStr">
        <is>
          <t>Balance at Jan. 31, 2021</t>
        </is>
      </c>
      <c r="B21" s="6" t="n">
        <v>5</v>
      </c>
      <c r="C21" s="6" t="n">
        <v>129</v>
      </c>
      <c r="D21" s="5" t="n">
        <v>31284</v>
      </c>
      <c r="E21" s="5" t="n">
        <v>-879</v>
      </c>
      <c r="F21" s="5" t="n">
        <v>-12479</v>
      </c>
      <c r="G21" s="5" t="n">
        <v>-102</v>
      </c>
      <c r="H21" s="5" t="n">
        <v>17958</v>
      </c>
    </row>
    <row r="22">
      <c r="A22" s="4" t="inlineStr">
        <is>
          <t>Balance (in Shares) at Jan. 31, 2021</t>
        </is>
      </c>
      <c r="B22" s="5" t="n">
        <v>525</v>
      </c>
      <c r="C22" s="5" t="n">
        <v>12916</v>
      </c>
    </row>
    <row r="23">
      <c r="A23" s="4" t="inlineStr">
        <is>
          <t>Exercise of stock options</t>
        </is>
      </c>
      <c r="C23" s="6" t="n">
        <v>2</v>
      </c>
      <c r="D23" s="5" t="n">
        <v>421</v>
      </c>
      <c r="H23" s="5" t="n">
        <v>423</v>
      </c>
    </row>
    <row r="24">
      <c r="A24" s="4" t="inlineStr">
        <is>
          <t>Exercise of stock options (in Shares)</t>
        </is>
      </c>
      <c r="C24" s="5" t="n">
        <v>185</v>
      </c>
    </row>
    <row r="25">
      <c r="A25" s="4" t="inlineStr">
        <is>
          <t>Proceeds from sales of Class B Common Stock</t>
        </is>
      </c>
      <c r="C25" s="6" t="n">
        <v>5</v>
      </c>
      <c r="D25" s="5" t="n">
        <v>7096</v>
      </c>
      <c r="H25" s="5" t="n">
        <v>7101</v>
      </c>
    </row>
    <row r="26">
      <c r="A26" s="4" t="inlineStr">
        <is>
          <t>Proceeds from sales of Class B Common Stock (in Shares)</t>
        </is>
      </c>
      <c r="C26" s="5" t="n">
        <v>489</v>
      </c>
    </row>
    <row r="27">
      <c r="A27" s="4" t="inlineStr">
        <is>
          <t>Stock-based compensation</t>
        </is>
      </c>
      <c r="C27" s="6" t="n">
        <v>1</v>
      </c>
      <c r="D27" s="5" t="n">
        <v>98</v>
      </c>
      <c r="H27" s="5" t="n">
        <v>99</v>
      </c>
    </row>
    <row r="28">
      <c r="A28" s="4" t="inlineStr">
        <is>
          <t>Stock-based compensation (in Shares)</t>
        </is>
      </c>
      <c r="C28" s="5" t="n">
        <v>93</v>
      </c>
    </row>
    <row r="29">
      <c r="A29" s="4" t="inlineStr">
        <is>
          <t>Foreign currency translation adjustment</t>
        </is>
      </c>
      <c r="B29" s="4" t="inlineStr">
        <is>
          <t xml:space="preserve"> </t>
        </is>
      </c>
      <c r="C29" s="4" t="inlineStr">
        <is>
          <t xml:space="preserve"> </t>
        </is>
      </c>
      <c r="D29" s="4" t="inlineStr">
        <is>
          <t xml:space="preserve"> </t>
        </is>
      </c>
      <c r="E29" s="5" t="n">
        <v>129</v>
      </c>
      <c r="F29" s="4" t="inlineStr">
        <is>
          <t xml:space="preserve"> </t>
        </is>
      </c>
      <c r="G29" s="4" t="inlineStr">
        <is>
          <t xml:space="preserve"> </t>
        </is>
      </c>
      <c r="H29" s="5" t="n">
        <v>129</v>
      </c>
    </row>
    <row r="30">
      <c r="A30" s="4" t="inlineStr">
        <is>
          <t>Net income</t>
        </is>
      </c>
      <c r="B30" s="4" t="inlineStr">
        <is>
          <t xml:space="preserve"> </t>
        </is>
      </c>
      <c r="C30" s="4" t="inlineStr">
        <is>
          <t xml:space="preserve"> </t>
        </is>
      </c>
      <c r="D30" s="4" t="inlineStr">
        <is>
          <t xml:space="preserve"> </t>
        </is>
      </c>
      <c r="E30" s="4" t="inlineStr">
        <is>
          <t xml:space="preserve"> </t>
        </is>
      </c>
      <c r="F30" s="5" t="n">
        <v>2449</v>
      </c>
      <c r="G30" s="4" t="inlineStr">
        <is>
          <t xml:space="preserve"> </t>
        </is>
      </c>
      <c r="H30" s="5" t="n">
        <v>2449</v>
      </c>
    </row>
    <row r="31">
      <c r="A31" s="4" t="inlineStr">
        <is>
          <t>Balance at Apr. 30, 2021</t>
        </is>
      </c>
      <c r="B31" s="6" t="n">
        <v>5</v>
      </c>
      <c r="C31" s="6" t="n">
        <v>137</v>
      </c>
      <c r="D31" s="5" t="n">
        <v>38899</v>
      </c>
      <c r="E31" s="5" t="n">
        <v>-750</v>
      </c>
      <c r="F31" s="5" t="n">
        <v>-10030</v>
      </c>
      <c r="G31" s="5" t="n">
        <v>-102</v>
      </c>
      <c r="H31" s="5" t="n">
        <v>28159</v>
      </c>
    </row>
    <row r="32">
      <c r="A32" s="4" t="inlineStr">
        <is>
          <t>Balance (in Shares) at Apr. 30, 2021</t>
        </is>
      </c>
      <c r="B32" s="5" t="n">
        <v>525</v>
      </c>
      <c r="C32" s="5" t="n">
        <v>13683</v>
      </c>
    </row>
    <row r="33">
      <c r="A33" s="4" t="inlineStr">
        <is>
          <t>Balance at Jul. 31, 2021</t>
        </is>
      </c>
      <c r="B33" s="6" t="n">
        <v>5</v>
      </c>
      <c r="C33" s="6" t="n">
        <v>139</v>
      </c>
      <c r="D33" s="5" t="n">
        <v>41664</v>
      </c>
      <c r="E33" s="5" t="n">
        <v>-997</v>
      </c>
      <c r="F33" s="5" t="n">
        <v>-7554</v>
      </c>
      <c r="G33" s="5" t="n">
        <v>-102</v>
      </c>
      <c r="H33" s="5" t="n">
        <v>33155</v>
      </c>
    </row>
    <row r="34">
      <c r="A34" s="4" t="inlineStr">
        <is>
          <t>Balance (in Shares) at Jul. 31, 2021</t>
        </is>
      </c>
      <c r="B34" s="5" t="n">
        <v>525</v>
      </c>
      <c r="C34" s="5" t="n">
        <v>13923</v>
      </c>
    </row>
    <row r="35">
      <c r="A35" s="4" t="inlineStr">
        <is>
          <t>Stock-based compensation</t>
        </is>
      </c>
      <c r="B35" s="4" t="inlineStr">
        <is>
          <t xml:space="preserve"> </t>
        </is>
      </c>
      <c r="C35" s="4" t="inlineStr">
        <is>
          <t xml:space="preserve"> </t>
        </is>
      </c>
      <c r="D35" s="5" t="n">
        <v>319</v>
      </c>
      <c r="E35" s="4" t="inlineStr">
        <is>
          <t xml:space="preserve"> </t>
        </is>
      </c>
      <c r="F35" s="4" t="inlineStr">
        <is>
          <t xml:space="preserve"> </t>
        </is>
      </c>
      <c r="G35" s="4" t="inlineStr">
        <is>
          <t xml:space="preserve"> </t>
        </is>
      </c>
      <c r="H35" s="5" t="n">
        <v>319</v>
      </c>
    </row>
    <row r="36">
      <c r="A36" s="4" t="inlineStr">
        <is>
          <t>Stock-based compensation (in Shares)</t>
        </is>
      </c>
      <c r="C36" s="5" t="n">
        <v>12</v>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5" t="n">
        <v>-232</v>
      </c>
      <c r="H37" s="5" t="n">
        <v>-232</v>
      </c>
    </row>
    <row r="38">
      <c r="A38" s="4" t="inlineStr">
        <is>
          <t>Foreign currency translation adjustment</t>
        </is>
      </c>
      <c r="B38" s="4" t="inlineStr">
        <is>
          <t xml:space="preserve"> </t>
        </is>
      </c>
      <c r="C38" s="4" t="inlineStr">
        <is>
          <t xml:space="preserve"> </t>
        </is>
      </c>
      <c r="D38" s="4" t="inlineStr">
        <is>
          <t xml:space="preserve"> </t>
        </is>
      </c>
      <c r="E38" s="5" t="n">
        <v>142</v>
      </c>
      <c r="F38" s="4" t="inlineStr">
        <is>
          <t xml:space="preserve"> </t>
        </is>
      </c>
      <c r="G38" s="4" t="inlineStr">
        <is>
          <t xml:space="preserve"> </t>
        </is>
      </c>
      <c r="H38" s="5" t="n">
        <v>142</v>
      </c>
    </row>
    <row r="39">
      <c r="A39" s="4" t="inlineStr">
        <is>
          <t>Net income</t>
        </is>
      </c>
      <c r="B39" s="4" t="inlineStr">
        <is>
          <t xml:space="preserve"> </t>
        </is>
      </c>
      <c r="C39" s="4" t="inlineStr">
        <is>
          <t xml:space="preserve"> </t>
        </is>
      </c>
      <c r="D39" s="4" t="inlineStr">
        <is>
          <t xml:space="preserve"> </t>
        </is>
      </c>
      <c r="E39" s="4" t="inlineStr">
        <is>
          <t xml:space="preserve"> </t>
        </is>
      </c>
      <c r="F39" s="5" t="n">
        <v>2055</v>
      </c>
      <c r="G39" s="4" t="inlineStr">
        <is>
          <t xml:space="preserve"> </t>
        </is>
      </c>
      <c r="H39" s="5" t="n">
        <v>2055</v>
      </c>
    </row>
    <row r="40">
      <c r="A40" s="4" t="inlineStr">
        <is>
          <t>Balance at Oct. 31, 2021</t>
        </is>
      </c>
      <c r="B40" s="6" t="n">
        <v>5</v>
      </c>
      <c r="C40" s="6" t="n">
        <v>139</v>
      </c>
      <c r="D40" s="5" t="n">
        <v>41983</v>
      </c>
      <c r="E40" s="5" t="n">
        <v>-855</v>
      </c>
      <c r="F40" s="5" t="n">
        <v>-5499</v>
      </c>
      <c r="G40" s="5" t="n">
        <v>-334</v>
      </c>
      <c r="H40" s="5" t="n">
        <v>35439</v>
      </c>
    </row>
    <row r="41">
      <c r="A41" s="4" t="inlineStr">
        <is>
          <t>Balance (in Shares) at Oct. 31, 2021</t>
        </is>
      </c>
      <c r="B41" s="5" t="n">
        <v>525</v>
      </c>
      <c r="C41" s="5" t="n">
        <v>13935</v>
      </c>
    </row>
    <row r="42">
      <c r="A42" s="4" t="inlineStr">
        <is>
          <t>Exercise of stock options</t>
        </is>
      </c>
      <c r="B42" s="4" t="inlineStr">
        <is>
          <t xml:space="preserve"> </t>
        </is>
      </c>
      <c r="C42" s="4" t="inlineStr">
        <is>
          <t xml:space="preserve"> </t>
        </is>
      </c>
      <c r="D42" s="5" t="n">
        <v>7</v>
      </c>
      <c r="E42" s="4" t="inlineStr">
        <is>
          <t xml:space="preserve"> </t>
        </is>
      </c>
      <c r="F42" s="4" t="inlineStr">
        <is>
          <t xml:space="preserve"> </t>
        </is>
      </c>
      <c r="G42" s="4" t="inlineStr">
        <is>
          <t xml:space="preserve"> </t>
        </is>
      </c>
      <c r="H42" s="5" t="n">
        <v>7</v>
      </c>
    </row>
    <row r="43">
      <c r="A43" s="4" t="inlineStr">
        <is>
          <t>Exercise of stock options (in Shares)</t>
        </is>
      </c>
      <c r="C43" s="5" t="n">
        <v>3</v>
      </c>
    </row>
    <row r="44">
      <c r="A44" s="4" t="inlineStr">
        <is>
          <t>Stock issued for matching contributions to the 401(k) Plan</t>
        </is>
      </c>
      <c r="B44" s="4" t="inlineStr">
        <is>
          <t xml:space="preserve"> </t>
        </is>
      </c>
      <c r="C44" s="4" t="inlineStr">
        <is>
          <t xml:space="preserve"> </t>
        </is>
      </c>
      <c r="D44" s="5" t="n">
        <v>43</v>
      </c>
      <c r="E44" s="4" t="inlineStr">
        <is>
          <t xml:space="preserve"> </t>
        </is>
      </c>
      <c r="F44" s="4" t="inlineStr">
        <is>
          <t xml:space="preserve"> </t>
        </is>
      </c>
      <c r="G44" s="4" t="inlineStr">
        <is>
          <t xml:space="preserve"> </t>
        </is>
      </c>
      <c r="H44" s="5" t="n">
        <v>43</v>
      </c>
    </row>
    <row r="45">
      <c r="A45" s="4" t="inlineStr">
        <is>
          <t>Stock issued for matching contributions to the 401(k) Plan (in Shares)</t>
        </is>
      </c>
      <c r="C45" s="5" t="n">
        <v>5</v>
      </c>
    </row>
    <row r="46">
      <c r="A46" s="4" t="inlineStr">
        <is>
          <t>Stock-based compensation</t>
        </is>
      </c>
      <c r="B46" s="4" t="inlineStr">
        <is>
          <t xml:space="preserve"> </t>
        </is>
      </c>
      <c r="C46" s="4" t="inlineStr">
        <is>
          <t xml:space="preserve"> </t>
        </is>
      </c>
      <c r="D46" s="5" t="n">
        <v>446</v>
      </c>
      <c r="E46" s="4" t="inlineStr">
        <is>
          <t xml:space="preserve"> </t>
        </is>
      </c>
      <c r="F46" s="4" t="inlineStr">
        <is>
          <t xml:space="preserve"> </t>
        </is>
      </c>
      <c r="G46" s="4" t="inlineStr">
        <is>
          <t xml:space="preserve"> </t>
        </is>
      </c>
      <c r="H46" s="5" t="n">
        <v>446</v>
      </c>
    </row>
    <row r="47">
      <c r="A47" s="4" t="inlineStr">
        <is>
          <t>Stock-based compensation (in Shares)</t>
        </is>
      </c>
      <c r="C47" s="5" t="n">
        <v>6</v>
      </c>
    </row>
    <row r="48">
      <c r="A48" s="4" t="inlineStr">
        <is>
          <t>Foreign currency translation adjustment</t>
        </is>
      </c>
      <c r="B48" s="4" t="inlineStr">
        <is>
          <t xml:space="preserve"> </t>
        </is>
      </c>
      <c r="C48" s="4" t="inlineStr">
        <is>
          <t xml:space="preserve"> </t>
        </is>
      </c>
      <c r="D48" s="4" t="inlineStr">
        <is>
          <t xml:space="preserve"> </t>
        </is>
      </c>
      <c r="E48" s="5" t="n">
        <v>-222</v>
      </c>
      <c r="F48" s="4" t="inlineStr">
        <is>
          <t xml:space="preserve"> </t>
        </is>
      </c>
      <c r="G48" s="4" t="inlineStr">
        <is>
          <t xml:space="preserve"> </t>
        </is>
      </c>
      <c r="H48" s="5" t="n">
        <v>-222</v>
      </c>
    </row>
    <row r="49">
      <c r="A49" s="4" t="inlineStr">
        <is>
          <t>Net income</t>
        </is>
      </c>
      <c r="B49" s="4" t="inlineStr">
        <is>
          <t xml:space="preserve"> </t>
        </is>
      </c>
      <c r="C49" s="4" t="inlineStr">
        <is>
          <t xml:space="preserve"> </t>
        </is>
      </c>
      <c r="D49" s="4" t="inlineStr">
        <is>
          <t xml:space="preserve"> </t>
        </is>
      </c>
      <c r="E49" s="4" t="inlineStr">
        <is>
          <t xml:space="preserve"> </t>
        </is>
      </c>
      <c r="F49" s="5" t="n">
        <v>2325</v>
      </c>
      <c r="G49" s="4" t="inlineStr">
        <is>
          <t xml:space="preserve"> </t>
        </is>
      </c>
      <c r="H49" s="5" t="n">
        <v>2325</v>
      </c>
    </row>
    <row r="50">
      <c r="A50" s="4" t="inlineStr">
        <is>
          <t>Balance at Jan. 31, 2022</t>
        </is>
      </c>
      <c r="B50" s="6" t="n">
        <v>5</v>
      </c>
      <c r="C50" s="6" t="n">
        <v>139</v>
      </c>
      <c r="D50" s="5" t="n">
        <v>42479</v>
      </c>
      <c r="E50" s="5" t="n">
        <v>-1077</v>
      </c>
      <c r="F50" s="5" t="n">
        <v>-3174</v>
      </c>
      <c r="G50" s="5" t="n">
        <v>-334</v>
      </c>
      <c r="H50" s="5" t="n">
        <v>38038</v>
      </c>
    </row>
    <row r="51">
      <c r="A51" s="4" t="inlineStr">
        <is>
          <t>Balance (in Shares) at Jan. 31, 2022</t>
        </is>
      </c>
      <c r="B51" s="5" t="n">
        <v>525</v>
      </c>
      <c r="C51" s="5" t="n">
        <v>13949</v>
      </c>
    </row>
    <row r="52">
      <c r="A52" s="4" t="inlineStr">
        <is>
          <t>Restricted stock issuance in connection with GuruShots acquisition</t>
        </is>
      </c>
      <c r="C52" s="6" t="n">
        <v>7</v>
      </c>
      <c r="D52" s="5" t="n">
        <v>-7</v>
      </c>
    </row>
    <row r="53">
      <c r="A53" s="4" t="inlineStr">
        <is>
          <t>Restricted stock issuance in connection with GuruShots acquisition (in Shares)</t>
        </is>
      </c>
      <c r="C53" s="5" t="n">
        <v>626</v>
      </c>
    </row>
    <row r="54">
      <c r="A54" s="4" t="inlineStr">
        <is>
          <t>Stock-based compensation</t>
        </is>
      </c>
      <c r="B54" s="4" t="inlineStr">
        <is>
          <t xml:space="preserve"> </t>
        </is>
      </c>
      <c r="C54" s="4" t="inlineStr">
        <is>
          <t xml:space="preserve"> </t>
        </is>
      </c>
      <c r="D54" s="5" t="n">
        <v>483</v>
      </c>
      <c r="E54" s="4" t="inlineStr">
        <is>
          <t xml:space="preserve"> </t>
        </is>
      </c>
      <c r="F54" s="4" t="inlineStr">
        <is>
          <t xml:space="preserve"> </t>
        </is>
      </c>
      <c r="G54" s="4" t="inlineStr">
        <is>
          <t xml:space="preserve"> </t>
        </is>
      </c>
      <c r="H54" s="5" t="n">
        <v>483</v>
      </c>
    </row>
    <row r="55">
      <c r="A55" s="4" t="inlineStr">
        <is>
          <t>Foreign currency translation adjustment</t>
        </is>
      </c>
      <c r="B55" s="4" t="inlineStr">
        <is>
          <t xml:space="preserve"> </t>
        </is>
      </c>
      <c r="C55" s="4" t="inlineStr">
        <is>
          <t xml:space="preserve"> </t>
        </is>
      </c>
      <c r="D55" s="4" t="inlineStr">
        <is>
          <t xml:space="preserve"> </t>
        </is>
      </c>
      <c r="E55" s="5" t="n">
        <v>-195</v>
      </c>
      <c r="F55" s="4" t="inlineStr">
        <is>
          <t xml:space="preserve"> </t>
        </is>
      </c>
      <c r="G55" s="4" t="inlineStr">
        <is>
          <t xml:space="preserve"> </t>
        </is>
      </c>
      <c r="H55" s="5" t="n">
        <v>-195</v>
      </c>
    </row>
    <row r="56">
      <c r="A56" s="4" t="inlineStr">
        <is>
          <t>Net income</t>
        </is>
      </c>
      <c r="F56" s="5" t="n">
        <v>803</v>
      </c>
      <c r="H56" s="5" t="n">
        <v>803</v>
      </c>
    </row>
    <row r="57">
      <c r="A57" s="4" t="inlineStr">
        <is>
          <t>Balance at Apr. 30, 2022</t>
        </is>
      </c>
      <c r="B57" s="6" t="n">
        <v>5</v>
      </c>
      <c r="C57" s="6" t="n">
        <v>146</v>
      </c>
      <c r="D57" s="6" t="n">
        <v>42955</v>
      </c>
      <c r="E57" s="6" t="n">
        <v>-1272</v>
      </c>
      <c r="F57" s="6" t="n">
        <v>-2371</v>
      </c>
      <c r="G57" s="6" t="n">
        <v>-334</v>
      </c>
      <c r="H57" s="6" t="n">
        <v>39129</v>
      </c>
    </row>
    <row r="58">
      <c r="A58" s="4" t="inlineStr">
        <is>
          <t>Balance (in Shares) at Apr. 30, 2022</t>
        </is>
      </c>
      <c r="B58" s="5" t="n">
        <v>525</v>
      </c>
      <c r="C58" s="5" t="n">
        <v>14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s>
  <sheetData>
    <row r="1">
      <c r="A1" s="1" t="inlineStr">
        <is>
          <t>Stock-Based Compensation (Details) - USD ($)</t>
        </is>
      </c>
      <c r="B1" s="2" t="inlineStr">
        <is>
          <t>Nov. 10, 2021</t>
        </is>
      </c>
      <c r="C1" s="2" t="inlineStr">
        <is>
          <t>Sep. 07, 2021</t>
        </is>
      </c>
      <c r="D1" s="2" t="inlineStr">
        <is>
          <t>Mar. 23, 2022</t>
        </is>
      </c>
      <c r="E1" s="2" t="inlineStr">
        <is>
          <t>Apr. 30, 2022</t>
        </is>
      </c>
    </row>
    <row r="2">
      <c r="A2" s="3" t="inlineStr">
        <is>
          <t>Stock-Based Compensation (Details) [Line Items]</t>
        </is>
      </c>
    </row>
    <row r="3">
      <c r="A3" s="4" t="inlineStr">
        <is>
          <t>Employees and consultants share</t>
        </is>
      </c>
      <c r="C3" s="5" t="n">
        <v>291320</v>
      </c>
    </row>
    <row r="4">
      <c r="A4" s="4" t="inlineStr">
        <is>
          <t>Generally options years</t>
        </is>
      </c>
      <c r="E4" s="4" t="inlineStr">
        <is>
          <t>4 years</t>
        </is>
      </c>
    </row>
    <row r="5">
      <c r="A5" s="4" t="inlineStr">
        <is>
          <t>Service and market conditions per shares (in Dollars per share)</t>
        </is>
      </c>
      <c r="E5" s="7" t="n">
        <v>7.19</v>
      </c>
    </row>
    <row r="6">
      <c r="A6" s="4" t="inlineStr">
        <is>
          <t>Total grant date fair value (in Dollars)</t>
        </is>
      </c>
      <c r="E6" s="6" t="n">
        <v>1500000</v>
      </c>
    </row>
    <row r="7">
      <c r="A7" s="4" t="inlineStr">
        <is>
          <t>Service condition grant date fair value (in Dollars)</t>
        </is>
      </c>
      <c r="E7" s="10" t="n">
        <v>1.3</v>
      </c>
    </row>
    <row r="8">
      <c r="A8" s="4" t="inlineStr">
        <is>
          <t>Grant date fair value percentage</t>
        </is>
      </c>
      <c r="E8" s="4" t="inlineStr">
        <is>
          <t>30.00%</t>
        </is>
      </c>
    </row>
    <row r="9">
      <c r="A9" s="4" t="inlineStr">
        <is>
          <t>Market-based condition amount (in Dollars)</t>
        </is>
      </c>
      <c r="E9" s="6" t="n">
        <v>1</v>
      </c>
    </row>
    <row r="10">
      <c r="A10" s="4" t="inlineStr">
        <is>
          <t>unrecognized stock-based compensation expense (in Dollars)</t>
        </is>
      </c>
      <c r="E10" s="5" t="n">
        <v>661000</v>
      </c>
    </row>
    <row r="11">
      <c r="A11" s="4" t="inlineStr">
        <is>
          <t>Unvested stock options (in Dollars)</t>
        </is>
      </c>
      <c r="E11" s="5" t="n">
        <v>1900000</v>
      </c>
    </row>
    <row r="12">
      <c r="A12" s="4" t="inlineStr">
        <is>
          <t>Unvested restricted stock (in Dollars)</t>
        </is>
      </c>
      <c r="E12" s="5" t="n">
        <v>4100000</v>
      </c>
    </row>
    <row r="13">
      <c r="A13" s="4" t="inlineStr">
        <is>
          <t>Portion of retention bonus amount (in Dollars)</t>
        </is>
      </c>
      <c r="E13" s="6" t="n">
        <v>4000000</v>
      </c>
    </row>
    <row r="14">
      <c r="A14" s="4" t="inlineStr">
        <is>
          <t>Class B Common Stock [Member]</t>
        </is>
      </c>
    </row>
    <row r="15">
      <c r="A15" s="3" t="inlineStr">
        <is>
          <t>Stock-Based Compensation (Details) [Line Items]</t>
        </is>
      </c>
    </row>
    <row r="16">
      <c r="A16" s="4" t="inlineStr">
        <is>
          <t>Shares available for grant</t>
        </is>
      </c>
      <c r="D16" s="5" t="n">
        <v>685000</v>
      </c>
      <c r="E16" s="5" t="n">
        <v>492000</v>
      </c>
    </row>
    <row r="17">
      <c r="A17" s="4" t="inlineStr">
        <is>
          <t>Aggregate shares</t>
        </is>
      </c>
      <c r="D17" s="5" t="n">
        <v>2531000</v>
      </c>
      <c r="E17" s="5" t="n">
        <v>204000</v>
      </c>
    </row>
    <row r="18">
      <c r="A18" s="4" t="inlineStr">
        <is>
          <t>Including shares</t>
        </is>
      </c>
      <c r="D18" s="5" t="n">
        <v>685000</v>
      </c>
    </row>
    <row r="19">
      <c r="A19" s="4" t="inlineStr">
        <is>
          <t>Restricted stock units years</t>
        </is>
      </c>
      <c r="E19" s="4" t="inlineStr">
        <is>
          <t>3 years</t>
        </is>
      </c>
    </row>
    <row r="20">
      <c r="A20" s="4" t="inlineStr">
        <is>
          <t>2016 Incentive Plan [Member] | Class B Common Stock [Member]</t>
        </is>
      </c>
    </row>
    <row r="21">
      <c r="A21" s="3" t="inlineStr">
        <is>
          <t>Stock-Based Compensation (Details) [Line Items]</t>
        </is>
      </c>
    </row>
    <row r="22">
      <c r="A22" s="4" t="inlineStr">
        <is>
          <t>Shares available for grant</t>
        </is>
      </c>
      <c r="B22" s="5" t="n">
        <v>325000</v>
      </c>
    </row>
    <row r="23">
      <c r="A23" s="4" t="inlineStr">
        <is>
          <t>2016 Incentive Plan [Member] | Class B Common Stock [Member]</t>
        </is>
      </c>
    </row>
    <row r="24">
      <c r="A24" s="3" t="inlineStr">
        <is>
          <t>Stock-Based Compensation (Details) [Line Items]</t>
        </is>
      </c>
    </row>
    <row r="25">
      <c r="A25" s="4" t="inlineStr">
        <is>
          <t>Aggregate of shares</t>
        </is>
      </c>
      <c r="B25" s="5" t="n">
        <v>1846000</v>
      </c>
    </row>
    <row r="26">
      <c r="A26" s="4" t="inlineStr">
        <is>
          <t>Deferred Stock Units [Member]</t>
        </is>
      </c>
    </row>
    <row r="27">
      <c r="A27" s="3" t="inlineStr">
        <is>
          <t>Stock-Based Compensation (Details) [Line Items]</t>
        </is>
      </c>
    </row>
    <row r="28">
      <c r="A28" s="4" t="inlineStr">
        <is>
          <t>Vesting percentage, description</t>
        </is>
      </c>
      <c r="E28" s="4" t="inlineStr">
        <is>
          <t xml:space="preserve">Each DSU represents the right to receive one share of the Company’s Class B common stock.30% of the DSU’s (or 87,396) have
service vesting conditions only, with a vesting schedule of 25% on September 7, 2022, 33% on September 7, 2023, and remaining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operations and comprehensive income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operations and comprehensive income [Abstract]</t>
        </is>
      </c>
    </row>
    <row r="4">
      <c r="A4" s="4" t="inlineStr">
        <is>
          <t>Selling, general and administrative</t>
        </is>
      </c>
      <c r="B4" s="6" t="n">
        <v>483</v>
      </c>
      <c r="C4" s="6" t="n">
        <v>98</v>
      </c>
      <c r="D4" s="6" t="n">
        <v>1291</v>
      </c>
      <c r="E4" s="6" t="n">
        <v>4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Black-Scholes option pricing model based on weighted-average assumptions - $ / shares</t>
        </is>
      </c>
      <c r="B1" s="2" t="inlineStr">
        <is>
          <t>9 Months Ended</t>
        </is>
      </c>
    </row>
    <row r="2">
      <c r="B2" s="2" t="inlineStr">
        <is>
          <t>Apr. 30, 2022</t>
        </is>
      </c>
      <c r="C2" s="2" t="inlineStr">
        <is>
          <t>Apr. 30, 2021</t>
        </is>
      </c>
    </row>
    <row r="3">
      <c r="A3" s="3" t="inlineStr">
        <is>
          <t>Schedule of Black-Scholes option pricing model based on weighted-average assumptions [Abstract]</t>
        </is>
      </c>
    </row>
    <row r="4">
      <c r="A4" s="4" t="inlineStr">
        <is>
          <t>Expected term</t>
        </is>
      </c>
      <c r="B4" s="4" t="inlineStr">
        <is>
          <t>6 years</t>
        </is>
      </c>
      <c r="C4" s="4" t="inlineStr">
        <is>
          <t>6 years</t>
        </is>
      </c>
    </row>
    <row r="5">
      <c r="A5" s="4" t="inlineStr">
        <is>
          <t>Volatility</t>
        </is>
      </c>
      <c r="B5" s="4" t="inlineStr">
        <is>
          <t>92.40%</t>
        </is>
      </c>
      <c r="C5" s="4" t="inlineStr">
        <is>
          <t>92.40%</t>
        </is>
      </c>
    </row>
    <row r="6">
      <c r="A6" s="4" t="inlineStr">
        <is>
          <t>Risk free interest rate</t>
        </is>
      </c>
      <c r="B6" s="4" t="inlineStr">
        <is>
          <t>1.50%</t>
        </is>
      </c>
      <c r="C6" s="4" t="inlineStr">
        <is>
          <t>0.60%</t>
        </is>
      </c>
    </row>
    <row r="7">
      <c r="A7" s="4" t="inlineStr">
        <is>
          <t>Dividends</t>
        </is>
      </c>
      <c r="B7" s="4" t="inlineStr">
        <is>
          <t xml:space="preserve"> </t>
        </is>
      </c>
      <c r="C7" s="4" t="inlineStr">
        <is>
          <t xml:space="preserve"> </t>
        </is>
      </c>
    </row>
    <row r="8">
      <c r="A8" s="4" t="inlineStr">
        <is>
          <t>Weighted average grant date fair value (in Dollars per share)</t>
        </is>
      </c>
      <c r="B8" s="7" t="n">
        <v>7.76</v>
      </c>
      <c r="C8" s="7" t="n">
        <v>3.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Details) - Schedule of stock option</t>
        </is>
      </c>
      <c r="B1" s="2" t="inlineStr">
        <is>
          <t>9 Months Ended</t>
        </is>
      </c>
    </row>
    <row r="2">
      <c r="B2" s="2" t="inlineStr">
        <is>
          <t>Apr. 30, 2022$ / sharesshares</t>
        </is>
      </c>
    </row>
    <row r="3">
      <c r="A3" s="3" t="inlineStr">
        <is>
          <t>Schedule of stock option [Abstract]</t>
        </is>
      </c>
    </row>
    <row r="4">
      <c r="A4" s="4" t="inlineStr">
        <is>
          <t>Number of options, Beginning balance | shares</t>
        </is>
      </c>
      <c r="B4" s="5" t="n">
        <v>843000</v>
      </c>
    </row>
    <row r="5">
      <c r="A5" s="4" t="inlineStr">
        <is>
          <t>Weighted- Average Exercise Price , Beginning balance | $ / shares</t>
        </is>
      </c>
      <c r="B5" s="7" t="n">
        <v>2.72</v>
      </c>
    </row>
    <row r="6">
      <c r="A6" s="4" t="inlineStr">
        <is>
          <t>Number of Options , Granted | shares</t>
        </is>
      </c>
      <c r="B6" s="5" t="n">
        <v>42000</v>
      </c>
    </row>
    <row r="7">
      <c r="A7" s="4" t="inlineStr">
        <is>
          <t>Weighted- Average Exercise Price , Granted | $ / shares</t>
        </is>
      </c>
      <c r="B7" s="7" t="n">
        <v>10.29</v>
      </c>
    </row>
    <row r="8">
      <c r="A8" s="4" t="inlineStr">
        <is>
          <t>Number of Options , Exercised | shares</t>
        </is>
      </c>
      <c r="B8" s="5" t="n">
        <v>-4000</v>
      </c>
    </row>
    <row r="9">
      <c r="A9" s="4" t="inlineStr">
        <is>
          <t>Weighted- Average Exercise Price , Exercised | $ / shares</t>
        </is>
      </c>
      <c r="B9" s="7" t="n">
        <v>1.87</v>
      </c>
    </row>
    <row r="10">
      <c r="A10" s="4" t="inlineStr">
        <is>
          <t>Number of Options , Cancelled / forfeited | shares</t>
        </is>
      </c>
      <c r="B10" s="5" t="n">
        <v>-27000</v>
      </c>
    </row>
    <row r="11">
      <c r="A11" s="4" t="inlineStr">
        <is>
          <t>Weighted- Average Exercise Price , Cancelled / forfeited | $ / shares</t>
        </is>
      </c>
      <c r="B11" s="7" t="n">
        <v>12.28</v>
      </c>
    </row>
    <row r="12">
      <c r="A12" s="4" t="inlineStr">
        <is>
          <t>Number of Options , Ending balance | shares</t>
        </is>
      </c>
      <c r="B12" s="5" t="n">
        <v>854000</v>
      </c>
    </row>
    <row r="13">
      <c r="A13" s="4" t="inlineStr">
        <is>
          <t>Weighted- Average Exercise Price , Ending balance | $ / shares</t>
        </is>
      </c>
      <c r="B13" s="7" t="n">
        <v>2.79</v>
      </c>
    </row>
    <row r="14">
      <c r="A14" s="4" t="inlineStr">
        <is>
          <t>Number of Options , Exercisable | shares</t>
        </is>
      </c>
      <c r="B14" s="5" t="n">
        <v>645000</v>
      </c>
    </row>
    <row r="15">
      <c r="A15" s="4" t="inlineStr">
        <is>
          <t>Weighted- Average Exercise Price , Exercisable | $ / shares</t>
        </is>
      </c>
      <c r="B15" s="7" t="n">
        <v>2.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hares non-vested deferred stock units</t>
        </is>
      </c>
      <c r="B1" s="2" t="inlineStr">
        <is>
          <t>9 Months Ended</t>
        </is>
      </c>
    </row>
    <row r="2">
      <c r="B2" s="2" t="inlineStr">
        <is>
          <t>Apr. 30, 2022$ / sharesshares</t>
        </is>
      </c>
    </row>
    <row r="3">
      <c r="A3" s="3" t="inlineStr">
        <is>
          <t>Schedule of restricted shares non-vested deferred stock units [Abstract]</t>
        </is>
      </c>
    </row>
    <row r="4">
      <c r="A4" s="4" t="inlineStr">
        <is>
          <t>Number of Shares , Non-vested stock award Beginning | shares</t>
        </is>
      </c>
      <c r="B4" s="5" t="n">
        <v>127300</v>
      </c>
    </row>
    <row r="5">
      <c r="A5" s="4" t="inlineStr">
        <is>
          <t>Weighted Average Grant Date Fair Value , Non-vested stock award Beginning | $ / shares</t>
        </is>
      </c>
      <c r="B5" s="7" t="n">
        <v>3.27</v>
      </c>
    </row>
    <row r="6">
      <c r="A6" s="4" t="inlineStr">
        <is>
          <t>Number of Shares , Granted | shares</t>
        </is>
      </c>
      <c r="B6" s="5" t="n">
        <v>626242</v>
      </c>
    </row>
    <row r="7">
      <c r="A7" s="4" t="inlineStr">
        <is>
          <t>Weighted Average Grant Date Fair Value , Granted | $ / shares</t>
        </is>
      </c>
      <c r="B7" s="7" t="n">
        <v>6.39</v>
      </c>
    </row>
    <row r="8">
      <c r="A8" s="4" t="inlineStr">
        <is>
          <t>Number of Shares , Vested | shares</t>
        </is>
      </c>
      <c r="B8" s="5" t="n">
        <v>-65101</v>
      </c>
    </row>
    <row r="9">
      <c r="A9" s="4" t="inlineStr">
        <is>
          <t>Weighted Average Grant Date Fair Value , Vested | $ / shares</t>
        </is>
      </c>
      <c r="B9" s="10" t="n">
        <v>2.8</v>
      </c>
    </row>
    <row r="10">
      <c r="A10" s="4" t="inlineStr">
        <is>
          <t>Number of Shares , Forfeited | shares</t>
        </is>
      </c>
      <c r="B10" s="4" t="inlineStr">
        <is>
          <t xml:space="preserve"> </t>
        </is>
      </c>
    </row>
    <row r="11">
      <c r="A11" s="4" t="inlineStr">
        <is>
          <t>Weighted Average Grant Date Fair Value , Forfeited | $ / shares</t>
        </is>
      </c>
      <c r="B11" s="4" t="inlineStr">
        <is>
          <t xml:space="preserve"> </t>
        </is>
      </c>
    </row>
    <row r="12">
      <c r="A12" s="4" t="inlineStr">
        <is>
          <t>Number of Shares , Non-vested stock award Ending | shares</t>
        </is>
      </c>
      <c r="B12" s="5" t="n">
        <v>688441</v>
      </c>
    </row>
    <row r="13">
      <c r="A13" s="4" t="inlineStr">
        <is>
          <t>Weighted Average Grant Date Fair Value , Non-vested stock award Ending | $ / shares</t>
        </is>
      </c>
      <c r="B13" s="7" t="n">
        <v>6.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restricted shares non-vested deferred stock units - Restricted Stock [Member]</t>
        </is>
      </c>
      <c r="B1" s="2" t="inlineStr">
        <is>
          <t>9 Months Ended</t>
        </is>
      </c>
    </row>
    <row r="2">
      <c r="B2" s="2" t="inlineStr">
        <is>
          <t>Apr. 30, 2022$ / sharesshares</t>
        </is>
      </c>
    </row>
    <row r="3">
      <c r="A3" s="3" t="inlineStr">
        <is>
          <t>Stock-Based Compensation (Details) - Schedule of restricted shares non-vested deferred stock units [Line Items]</t>
        </is>
      </c>
    </row>
    <row r="4">
      <c r="A4" s="4" t="inlineStr">
        <is>
          <t>Number of Shares, Non-vested beginning balance | shares</t>
        </is>
      </c>
      <c r="B4" s="5" t="n">
        <v>37500</v>
      </c>
    </row>
    <row r="5">
      <c r="A5" s="4" t="inlineStr">
        <is>
          <t>Weighted Average Grant Date Fair Value, Non-vested beginning balance | $ / shares</t>
        </is>
      </c>
      <c r="B5" s="7" t="n">
        <v>1.54</v>
      </c>
    </row>
    <row r="6">
      <c r="A6" s="4" t="inlineStr">
        <is>
          <t>Number of Shares, Granted | shares</t>
        </is>
      </c>
      <c r="B6" s="5" t="n">
        <v>291320</v>
      </c>
      <c r="C6" s="4" t="inlineStr">
        <is>
          <t>[1]</t>
        </is>
      </c>
    </row>
    <row r="7">
      <c r="A7" s="4" t="inlineStr">
        <is>
          <t>Weighted Average Grant Date Fair Value, Granted | $ / shares</t>
        </is>
      </c>
      <c r="B7" s="10" t="n">
        <v>9.6</v>
      </c>
      <c r="C7" s="4" t="inlineStr">
        <is>
          <t>[1]</t>
        </is>
      </c>
    </row>
    <row r="8">
      <c r="A8" s="4" t="inlineStr">
        <is>
          <t>Number of Shares, Vested | shares</t>
        </is>
      </c>
      <c r="B8" s="5" t="n">
        <v>-12500</v>
      </c>
    </row>
    <row r="9">
      <c r="A9" s="4" t="inlineStr">
        <is>
          <t>Weighted Average Grant Date Fair Value, Vested | $ / shares</t>
        </is>
      </c>
      <c r="B9" s="7" t="n">
        <v>1.54</v>
      </c>
    </row>
    <row r="10">
      <c r="A10" s="4" t="inlineStr">
        <is>
          <t>Number of Shares, Forfeited | shares</t>
        </is>
      </c>
      <c r="B10" s="5" t="n">
        <v>-18720</v>
      </c>
    </row>
    <row r="11">
      <c r="A11" s="4" t="inlineStr">
        <is>
          <t>Weighted Average Grant Date Fair Value, Forfeited | $ / shares</t>
        </is>
      </c>
      <c r="B11" s="7" t="n">
        <v>7.88</v>
      </c>
    </row>
    <row r="12">
      <c r="A12" s="4" t="inlineStr">
        <is>
          <t>Number of Shares, Non-vested ending balance | shares</t>
        </is>
      </c>
      <c r="B12" s="5" t="n">
        <v>297600</v>
      </c>
    </row>
    <row r="13">
      <c r="A13" s="4" t="inlineStr">
        <is>
          <t>Weighted Average Grant Date Fair Value, Non-vested ending balance | $ / shares</t>
        </is>
      </c>
      <c r="B13" s="7" t="n">
        <v>9.029999999999999</v>
      </c>
    </row>
    <row r="14"/>
    <row r="15">
      <c r="A15" s="4" t="inlineStr">
        <is>
          <t>[1]</t>
        </is>
      </c>
      <c r="B15" s="4" t="inlineStr">
        <is>
          <t>Includes 203,924 DSUs (or 70% of total awards) of which vesting are subject to both service and market condition.</t>
        </is>
      </c>
    </row>
  </sheetData>
  <mergeCells count="5">
    <mergeCell ref="A1:A2"/>
    <mergeCell ref="B1:C1"/>
    <mergeCell ref="B2:C2"/>
    <mergeCell ref="A14:C14"/>
    <mergeCell ref="B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average number of shares used in the calculation of basic and diluted earnings per share - shares shares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Details) - Schedule of weighted-average number of shares used in the calculation of basic and diluted earnings per share [Line Items]</t>
        </is>
      </c>
    </row>
    <row r="4">
      <c r="A4" s="4" t="inlineStr">
        <is>
          <t>Basic weighted-average number of shares</t>
        </is>
      </c>
      <c r="B4" s="5" t="n">
        <v>14307</v>
      </c>
      <c r="C4" s="5" t="n">
        <v>13676</v>
      </c>
      <c r="D4" s="5" t="n">
        <v>14295</v>
      </c>
      <c r="E4" s="5" t="n">
        <v>12531</v>
      </c>
    </row>
    <row r="5">
      <c r="A5" s="3" t="inlineStr">
        <is>
          <t>Effect of dilutive securities:</t>
        </is>
      </c>
    </row>
    <row r="6">
      <c r="A6" s="4" t="inlineStr">
        <is>
          <t>Diluted weighted-average number of shares</t>
        </is>
      </c>
      <c r="B6" s="5" t="n">
        <v>14859</v>
      </c>
      <c r="C6" s="5" t="n">
        <v>14570</v>
      </c>
      <c r="D6" s="5" t="n">
        <v>14974</v>
      </c>
      <c r="E6" s="5" t="n">
        <v>13323</v>
      </c>
    </row>
    <row r="7">
      <c r="A7" s="4" t="inlineStr">
        <is>
          <t>Stock options [Member]</t>
        </is>
      </c>
    </row>
    <row r="8">
      <c r="A8" s="3" t="inlineStr">
        <is>
          <t>Effect of dilutive securities:</t>
        </is>
      </c>
    </row>
    <row r="9">
      <c r="A9" s="4" t="inlineStr">
        <is>
          <t>Diluted weighted-average number of shares</t>
        </is>
      </c>
      <c r="B9" s="5" t="n">
        <v>505</v>
      </c>
      <c r="C9" s="5" t="n">
        <v>762</v>
      </c>
      <c r="D9" s="5" t="n">
        <v>598</v>
      </c>
      <c r="E9" s="5" t="n">
        <v>715</v>
      </c>
    </row>
    <row r="10">
      <c r="A10" s="4" t="inlineStr">
        <is>
          <t>Non-vested restricted Class B common stock [Member]</t>
        </is>
      </c>
    </row>
    <row r="11">
      <c r="A11" s="3" t="inlineStr">
        <is>
          <t>Effect of dilutive securities:</t>
        </is>
      </c>
    </row>
    <row r="12">
      <c r="A12" s="4" t="inlineStr">
        <is>
          <t>Diluted weighted-average number of shares</t>
        </is>
      </c>
      <c r="B12" s="5" t="n">
        <v>30</v>
      </c>
      <c r="C12" s="5" t="n">
        <v>98</v>
      </c>
      <c r="D12" s="5" t="n">
        <v>63</v>
      </c>
      <c r="E12" s="5" t="n">
        <v>48</v>
      </c>
    </row>
    <row r="13">
      <c r="A13" s="4" t="inlineStr">
        <is>
          <t>Deferred stock units [Member]</t>
        </is>
      </c>
    </row>
    <row r="14">
      <c r="A14" s="3" t="inlineStr">
        <is>
          <t>Effect of dilutive securities:</t>
        </is>
      </c>
    </row>
    <row r="15">
      <c r="A15" s="4" t="inlineStr">
        <is>
          <t>Diluted weighted-average number of shares</t>
        </is>
      </c>
      <c r="B15" s="5" t="n">
        <v>17</v>
      </c>
      <c r="C15" s="5" t="n">
        <v>34</v>
      </c>
      <c r="D15" s="5" t="n">
        <v>18</v>
      </c>
      <c r="E15" s="5"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ive earnings per share computations - share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Diluted, by Common Class, Including Two Class Method [Line Items]</t>
        </is>
      </c>
    </row>
    <row r="4">
      <c r="A4" s="4" t="inlineStr">
        <is>
          <t>Shares excluded from the calculation of diluted earnings per share</t>
        </is>
      </c>
      <c r="B4" s="5" t="n">
        <v>372000</v>
      </c>
      <c r="C4" s="5" t="n">
        <v>24000</v>
      </c>
      <c r="D4" s="5" t="n">
        <v>297000</v>
      </c>
      <c r="E4" s="5" t="n">
        <v>25000</v>
      </c>
    </row>
    <row r="5">
      <c r="A5" s="4" t="inlineStr">
        <is>
          <t>Stock options [Member]</t>
        </is>
      </c>
    </row>
    <row r="6">
      <c r="A6" s="3" t="inlineStr">
        <is>
          <t>Earnings Per Share, Diluted, by Common Class, Including Two Class Method [Line Items]</t>
        </is>
      </c>
    </row>
    <row r="7">
      <c r="A7" s="4" t="inlineStr">
        <is>
          <t>Shares excluded from the calculation of diluted earnings per share</t>
        </is>
      </c>
      <c r="B7" s="5" t="n">
        <v>95000</v>
      </c>
      <c r="C7" s="5" t="n">
        <v>24000</v>
      </c>
      <c r="D7" s="5" t="n">
        <v>59000</v>
      </c>
      <c r="E7" s="5" t="n">
        <v>25000</v>
      </c>
    </row>
    <row r="8">
      <c r="A8" s="4" t="inlineStr">
        <is>
          <t>Non-vested restricted Class B common stock [Member]</t>
        </is>
      </c>
    </row>
    <row r="9">
      <c r="A9" s="3" t="inlineStr">
        <is>
          <t>Earnings Per Share, Diluted, by Common Class, Including Two Class Method [Line Items]</t>
        </is>
      </c>
    </row>
    <row r="10">
      <c r="A10" s="4" t="inlineStr">
        <is>
          <t>Shares excluded from the calculation of diluted earnings per share</t>
        </is>
      </c>
      <c r="B10" s="4" t="inlineStr">
        <is>
          <t xml:space="preserve"> </t>
        </is>
      </c>
      <c r="C10" s="4" t="inlineStr">
        <is>
          <t xml:space="preserve"> </t>
        </is>
      </c>
      <c r="D10" s="4" t="inlineStr">
        <is>
          <t xml:space="preserve"> </t>
        </is>
      </c>
      <c r="E10" s="4" t="inlineStr">
        <is>
          <t xml:space="preserve"> </t>
        </is>
      </c>
    </row>
    <row r="11">
      <c r="A11" s="4" t="inlineStr">
        <is>
          <t>Deferred stock units [Member]</t>
        </is>
      </c>
    </row>
    <row r="12">
      <c r="A12" s="3" t="inlineStr">
        <is>
          <t>Earnings Per Share, Diluted, by Common Class, Including Two Class Method [Line Items]</t>
        </is>
      </c>
    </row>
    <row r="13">
      <c r="A13" s="4" t="inlineStr">
        <is>
          <t>Shares excluded from the calculation of diluted earnings per share</t>
        </is>
      </c>
      <c r="B13" s="5" t="n">
        <v>277000</v>
      </c>
      <c r="C13" s="4" t="inlineStr">
        <is>
          <t xml:space="preserve"> </t>
        </is>
      </c>
      <c r="D13" s="5" t="n">
        <v>238000</v>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Revolving Credit Facility (Details) - USD ($)</t>
        </is>
      </c>
      <c r="B1" s="2" t="inlineStr">
        <is>
          <t>1 Months Ended</t>
        </is>
      </c>
      <c r="D1" s="2" t="inlineStr">
        <is>
          <t>9 Months Ended</t>
        </is>
      </c>
    </row>
    <row r="2">
      <c r="B2" s="2" t="inlineStr">
        <is>
          <t>Nov. 16, 2016</t>
        </is>
      </c>
      <c r="C2" s="2" t="inlineStr">
        <is>
          <t>Sep. 27, 2016</t>
        </is>
      </c>
      <c r="D2" s="2" t="inlineStr">
        <is>
          <t>Apr. 30, 2022</t>
        </is>
      </c>
    </row>
    <row r="3">
      <c r="A3" s="3" t="inlineStr">
        <is>
          <t>Revolving Credit Facility (Details) [Line Items]</t>
        </is>
      </c>
    </row>
    <row r="4">
      <c r="A4" s="4" t="inlineStr">
        <is>
          <t>Loan and security agreement with Western Alliance Bank for revolving credit facility</t>
        </is>
      </c>
      <c r="C4" s="6" t="n">
        <v>2500000</v>
      </c>
    </row>
    <row r="5">
      <c r="A5" s="4" t="inlineStr">
        <is>
          <t>Line of credit facility annual fee</t>
        </is>
      </c>
      <c r="C5" s="6" t="n">
        <v>10000</v>
      </c>
    </row>
    <row r="6">
      <c r="A6" s="4" t="inlineStr">
        <is>
          <t>Foreign exchange, description</t>
        </is>
      </c>
      <c r="D6" s="4" t="inlineStr">
        <is>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April 30, 2022, there were $3.2 million of outstanding
foreign exchange contracts with the majority being less than six months tenor under the credit facility, which reduced the available borrowing
under the revolving credit facility by $326,000.</t>
        </is>
      </c>
    </row>
    <row r="7">
      <c r="A7" s="4" t="inlineStr">
        <is>
          <t>Revolving Credit Facility [Member]</t>
        </is>
      </c>
    </row>
    <row r="8">
      <c r="A8" s="3" t="inlineStr">
        <is>
          <t>Revolving Credit Facility (Details) [Line Items]</t>
        </is>
      </c>
    </row>
    <row r="9">
      <c r="A9" s="4" t="inlineStr">
        <is>
          <t>Line of credit facility, borrowing capacity, description</t>
        </is>
      </c>
      <c r="D9" s="4" t="inlineStr">
        <is>
          <t>At the Company’s request in September 2020,
advances under this facility have been reduced to the lesser of $2.0 million or 80% of the Company’s eligible accounts receivable,
subject to certain concentration limits.</t>
        </is>
      </c>
    </row>
    <row r="10">
      <c r="A10" s="4" t="inlineStr">
        <is>
          <t>Interest rate, description</t>
        </is>
      </c>
      <c r="D10" s="4" t="inlineStr">
        <is>
          <t>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t>
        </is>
      </c>
    </row>
    <row r="11">
      <c r="A11" s="4" t="inlineStr">
        <is>
          <t>Foreign Exchange Contract [Member]</t>
        </is>
      </c>
    </row>
    <row r="12">
      <c r="A12" s="3" t="inlineStr">
        <is>
          <t>Revolving Credit Facility (Details) [Line Items]</t>
        </is>
      </c>
    </row>
    <row r="13">
      <c r="A13" s="4" t="inlineStr">
        <is>
          <t>Line of credit facility, borrowing capacity, description</t>
        </is>
      </c>
      <c r="B13" s="4" t="inlineStr">
        <is>
          <t>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 and Geographic Information (Details) - Schedule of net long lived assets and total assets - USD ($) $ in Thousands</t>
        </is>
      </c>
      <c r="B1" s="2" t="inlineStr">
        <is>
          <t>9 Months Ended</t>
        </is>
      </c>
      <c r="C1" s="2" t="inlineStr">
        <is>
          <t>12 Months Ended</t>
        </is>
      </c>
    </row>
    <row r="2">
      <c r="B2" s="2" t="inlineStr">
        <is>
          <t>Apr. 30, 2022</t>
        </is>
      </c>
      <c r="C2" s="2" t="inlineStr">
        <is>
          <t>Jul. 31, 2021</t>
        </is>
      </c>
    </row>
    <row r="3">
      <c r="A3" s="3" t="inlineStr">
        <is>
          <t>Long-lived assets, net:</t>
        </is>
      </c>
    </row>
    <row r="4">
      <c r="A4" s="4" t="inlineStr">
        <is>
          <t>United States</t>
        </is>
      </c>
      <c r="B4" s="6" t="n">
        <v>7995</v>
      </c>
      <c r="C4" s="6" t="n">
        <v>1900</v>
      </c>
    </row>
    <row r="5">
      <c r="A5" s="4" t="inlineStr">
        <is>
          <t>Foreign</t>
        </is>
      </c>
      <c r="B5" s="5" t="n">
        <v>15709</v>
      </c>
      <c r="C5" s="5" t="n">
        <v>399</v>
      </c>
    </row>
    <row r="6">
      <c r="A6" s="4" t="inlineStr">
        <is>
          <t>Total</t>
        </is>
      </c>
      <c r="B6" s="5" t="n">
        <v>23704</v>
      </c>
      <c r="C6" s="5" t="n">
        <v>2299</v>
      </c>
    </row>
    <row r="7">
      <c r="A7" s="3" t="inlineStr">
        <is>
          <t>Total assets:</t>
        </is>
      </c>
    </row>
    <row r="8">
      <c r="A8" s="4" t="inlineStr">
        <is>
          <t>United States</t>
        </is>
      </c>
      <c r="B8" s="5" t="n">
        <v>25960</v>
      </c>
      <c r="C8" s="5" t="n">
        <v>32745</v>
      </c>
    </row>
    <row r="9">
      <c r="A9" s="4" t="inlineStr">
        <is>
          <t>Foreign</t>
        </is>
      </c>
      <c r="B9" s="5" t="n">
        <v>29707</v>
      </c>
      <c r="C9" s="5" t="n">
        <v>4732</v>
      </c>
    </row>
    <row r="10">
      <c r="A10" s="4" t="inlineStr">
        <is>
          <t>Total</t>
        </is>
      </c>
      <c r="B10" s="6" t="n">
        <v>55667</v>
      </c>
      <c r="C10" s="6" t="n">
        <v>374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30, 2022</t>
        </is>
      </c>
      <c r="C2" s="2" t="inlineStr">
        <is>
          <t>Apr. 30, 2021</t>
        </is>
      </c>
    </row>
    <row r="3">
      <c r="A3" s="3" t="inlineStr">
        <is>
          <t>Operating activities</t>
        </is>
      </c>
    </row>
    <row r="4">
      <c r="A4" s="4" t="inlineStr">
        <is>
          <t>Net income</t>
        </is>
      </c>
      <c r="B4" s="6" t="n">
        <v>5183</v>
      </c>
      <c r="C4" s="6" t="n">
        <v>5772</v>
      </c>
    </row>
    <row r="5">
      <c r="A5" s="3" t="inlineStr">
        <is>
          <t>Adjustments to reconcile net income to net cash provided by operating activities:</t>
        </is>
      </c>
    </row>
    <row r="6">
      <c r="A6" s="4" t="inlineStr">
        <is>
          <t>Depreciation and amortization</t>
        </is>
      </c>
      <c r="B6" s="5" t="n">
        <v>1181</v>
      </c>
      <c r="C6" s="5" t="n">
        <v>972</v>
      </c>
    </row>
    <row r="7">
      <c r="A7" s="4" t="inlineStr">
        <is>
          <t>Stock-based compensation</t>
        </is>
      </c>
      <c r="B7" s="5" t="n">
        <v>1291</v>
      </c>
      <c r="C7" s="5" t="n">
        <v>488</v>
      </c>
    </row>
    <row r="8">
      <c r="A8" s="4" t="inlineStr">
        <is>
          <t>Deferred income taxes</t>
        </is>
      </c>
      <c r="B8" s="5" t="n">
        <v>-83</v>
      </c>
      <c r="C8" s="5" t="n">
        <v>-542</v>
      </c>
    </row>
    <row r="9">
      <c r="A9" s="3" t="inlineStr">
        <is>
          <t>Change in assets and liabilities:</t>
        </is>
      </c>
    </row>
    <row r="10">
      <c r="A10" s="4" t="inlineStr">
        <is>
          <t>Trade accounts receivable</t>
        </is>
      </c>
      <c r="B10" s="5" t="n">
        <v>64</v>
      </c>
      <c r="C10" s="5" t="n">
        <v>-1336</v>
      </c>
    </row>
    <row r="11">
      <c r="A11" s="4" t="inlineStr">
        <is>
          <t>Prepaid expenses and other current assets</t>
        </is>
      </c>
      <c r="B11" s="5" t="n">
        <v>-274</v>
      </c>
      <c r="C11" s="5" t="n">
        <v>171</v>
      </c>
    </row>
    <row r="12">
      <c r="A12" s="4" t="inlineStr">
        <is>
          <t>Other assets</t>
        </is>
      </c>
      <c r="B12" s="5" t="n">
        <v>7</v>
      </c>
      <c r="C12" s="5" t="n">
        <v>75</v>
      </c>
    </row>
    <row r="13">
      <c r="A13" s="4" t="inlineStr">
        <is>
          <t>Trade accounts payable and accrued expenses</t>
        </is>
      </c>
      <c r="B13" s="5" t="n">
        <v>2042</v>
      </c>
      <c r="C13" s="5" t="n">
        <v>1651</v>
      </c>
    </row>
    <row r="14">
      <c r="A14" s="4" t="inlineStr">
        <is>
          <t>Deferred revenue</t>
        </is>
      </c>
      <c r="B14" s="5" t="n">
        <v>1903</v>
      </c>
      <c r="C14" s="5" t="n">
        <v>486</v>
      </c>
    </row>
    <row r="15">
      <c r="A15" s="4" t="inlineStr">
        <is>
          <t>Net cash provided by operating activities</t>
        </is>
      </c>
      <c r="B15" s="5" t="n">
        <v>11314</v>
      </c>
      <c r="C15" s="5" t="n">
        <v>7737</v>
      </c>
    </row>
    <row r="16">
      <c r="A16" s="3" t="inlineStr">
        <is>
          <t>Investing activities</t>
        </is>
      </c>
    </row>
    <row r="17">
      <c r="A17" s="4" t="inlineStr">
        <is>
          <t>Payments for business combination, net of cash acquired</t>
        </is>
      </c>
      <c r="B17" s="5" t="n">
        <v>-17422</v>
      </c>
    </row>
    <row r="18">
      <c r="A18" s="4" t="inlineStr">
        <is>
          <t>Payments for asset acquisitions</t>
        </is>
      </c>
      <c r="B18" s="5" t="n">
        <v>-917</v>
      </c>
    </row>
    <row r="19">
      <c r="A19" s="4" t="inlineStr">
        <is>
          <t>Capitalized software and technology development costs and purchase of equipment</t>
        </is>
      </c>
      <c r="B19" s="5" t="n">
        <v>-468</v>
      </c>
      <c r="C19" s="5" t="n">
        <v>-543</v>
      </c>
    </row>
    <row r="20">
      <c r="A20" s="4" t="inlineStr">
        <is>
          <t>Investment in private company</t>
        </is>
      </c>
      <c r="C20" s="5" t="n">
        <v>-50</v>
      </c>
    </row>
    <row r="21">
      <c r="A21" s="4" t="inlineStr">
        <is>
          <t>Net cash used in investing activities</t>
        </is>
      </c>
      <c r="B21" s="5" t="n">
        <v>-18807</v>
      </c>
      <c r="C21" s="5" t="n">
        <v>-593</v>
      </c>
    </row>
    <row r="22">
      <c r="A22" s="3" t="inlineStr">
        <is>
          <t>Financing activities</t>
        </is>
      </c>
    </row>
    <row r="23">
      <c r="A23" s="4" t="inlineStr">
        <is>
          <t>Proceeds from sales of Class B common stock</t>
        </is>
      </c>
      <c r="B23" s="4" t="inlineStr">
        <is>
          <t xml:space="preserve"> </t>
        </is>
      </c>
      <c r="C23" s="5" t="n">
        <v>12355</v>
      </c>
    </row>
    <row r="24">
      <c r="A24" s="4" t="inlineStr">
        <is>
          <t>Payment of issuance costs</t>
        </is>
      </c>
      <c r="B24" s="4" t="inlineStr">
        <is>
          <t xml:space="preserve"> </t>
        </is>
      </c>
      <c r="C24" s="5" t="n">
        <v>-469</v>
      </c>
    </row>
    <row r="25">
      <c r="A25" s="4" t="inlineStr">
        <is>
          <t>Repayment of insurance premium loan payable</t>
        </is>
      </c>
      <c r="B25" s="4" t="inlineStr">
        <is>
          <t xml:space="preserve"> </t>
        </is>
      </c>
      <c r="C25" s="5" t="n">
        <v>-161</v>
      </c>
    </row>
    <row r="26">
      <c r="A26" s="4" t="inlineStr">
        <is>
          <t>Proceeds from exercise of stock options</t>
        </is>
      </c>
      <c r="B26" s="5" t="n">
        <v>7</v>
      </c>
      <c r="C26" s="5" t="n">
        <v>819</v>
      </c>
    </row>
    <row r="27">
      <c r="A27" s="4" t="inlineStr">
        <is>
          <t>Purchase of treasury stock in connection with restricted stock vesting</t>
        </is>
      </c>
      <c r="B27" s="5" t="n">
        <v>-232</v>
      </c>
      <c r="C27" s="5" t="n">
        <v>-26</v>
      </c>
    </row>
    <row r="28">
      <c r="A28" s="4" t="inlineStr">
        <is>
          <t>Net cash (used in) provided by financing activities</t>
        </is>
      </c>
      <c r="B28" s="5" t="n">
        <v>-225</v>
      </c>
      <c r="C28" s="5" t="n">
        <v>12518</v>
      </c>
    </row>
    <row r="29">
      <c r="A29" s="4" t="inlineStr">
        <is>
          <t>Effect of exchange rate changes on cash and cash equivalents</t>
        </is>
      </c>
      <c r="B29" s="5" t="n">
        <v>-95</v>
      </c>
      <c r="C29" s="5" t="n">
        <v>142</v>
      </c>
    </row>
    <row r="30">
      <c r="A30" s="4" t="inlineStr">
        <is>
          <t>Net (decrease) increase in cash and cash equivalents</t>
        </is>
      </c>
      <c r="B30" s="5" t="n">
        <v>-7813</v>
      </c>
      <c r="C30" s="5" t="n">
        <v>19804</v>
      </c>
    </row>
    <row r="31">
      <c r="A31" s="4" t="inlineStr">
        <is>
          <t>Cash and cash equivalents at beginning of period</t>
        </is>
      </c>
      <c r="B31" s="5" t="n">
        <v>24908</v>
      </c>
      <c r="C31" s="5" t="n">
        <v>5111</v>
      </c>
    </row>
    <row r="32">
      <c r="A32" s="4" t="inlineStr">
        <is>
          <t>Cash and cash equivalents at end of period</t>
        </is>
      </c>
      <c r="B32" s="5" t="n">
        <v>17095</v>
      </c>
      <c r="C32" s="5" t="n">
        <v>24915</v>
      </c>
    </row>
    <row r="33">
      <c r="A33" s="3" t="inlineStr">
        <is>
          <t>SUPPLEMENTAL DISCLOSURE OF CASH FLOW INFORMATION</t>
        </is>
      </c>
    </row>
    <row r="34">
      <c r="A34" s="4" t="inlineStr">
        <is>
          <t>Cash payments made for income taxes</t>
        </is>
      </c>
      <c r="B34" s="5" t="n">
        <v>309</v>
      </c>
      <c r="C34" s="5" t="n">
        <v>1</v>
      </c>
    </row>
    <row r="35">
      <c r="A35" s="4" t="inlineStr">
        <is>
          <t>Cash payments made for interest expenses</t>
        </is>
      </c>
      <c r="B35" s="4" t="inlineStr">
        <is>
          <t xml:space="preserve"> </t>
        </is>
      </c>
      <c r="C35" s="5" t="n">
        <v>2</v>
      </c>
    </row>
    <row r="36">
      <c r="A36" s="3" t="inlineStr">
        <is>
          <t>SUPPLEMENTAL SCHEDULE OF NON-CASH INVESTING AND FINANCING ACTIVITIES</t>
        </is>
      </c>
    </row>
    <row r="37">
      <c r="A37" s="4" t="inlineStr">
        <is>
          <t>Contingent consideration related to business acquisition</t>
        </is>
      </c>
      <c r="B37" s="5" t="n">
        <v>5904</v>
      </c>
    </row>
    <row r="38">
      <c r="A38" s="4" t="inlineStr">
        <is>
          <t>Right-of-use assets acquired under operating leases</t>
        </is>
      </c>
      <c r="B38" s="5" t="n">
        <v>86</v>
      </c>
    </row>
    <row r="39">
      <c r="A39" s="4" t="inlineStr">
        <is>
          <t>Acquisition of Emojipedia through release of escrow funds of $4,776, due to seller of $1,923 and legal fee of $12</t>
        </is>
      </c>
      <c r="B39" s="5" t="n">
        <v>6711</v>
      </c>
      <c r="C39" s="4" t="inlineStr">
        <is>
          <t xml:space="preserve"> </t>
        </is>
      </c>
    </row>
    <row r="40">
      <c r="A40" s="4" t="inlineStr">
        <is>
          <t>Accounts receivable from certain Emojipedia websites collected by Seller</t>
        </is>
      </c>
      <c r="B40" s="5" t="n">
        <v>45</v>
      </c>
      <c r="C40" s="4" t="inlineStr">
        <is>
          <t xml:space="preserve"> </t>
        </is>
      </c>
    </row>
    <row r="41">
      <c r="A41" s="4" t="inlineStr">
        <is>
          <t>Note payable issued for insurance premium financing</t>
        </is>
      </c>
      <c r="B41" s="4" t="inlineStr">
        <is>
          <t xml:space="preserve"> </t>
        </is>
      </c>
      <c r="C41" s="6" t="n">
        <v>1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Apr. 30, 2022</t>
        </is>
      </c>
      <c r="C1" s="2" t="inlineStr">
        <is>
          <t>Jul. 31, 2021</t>
        </is>
      </c>
    </row>
    <row r="2">
      <c r="A2" s="3" t="inlineStr">
        <is>
          <t>Leases [Abstract]</t>
        </is>
      </c>
    </row>
    <row r="3">
      <c r="A3" s="4" t="inlineStr">
        <is>
          <t>Other assets</t>
        </is>
      </c>
      <c r="B3" s="6" t="n">
        <v>164000</v>
      </c>
      <c r="C3" s="6" t="n">
        <v>243000</v>
      </c>
    </row>
    <row r="4">
      <c r="A4" s="4" t="inlineStr">
        <is>
          <t>Right-of-use assets</t>
        </is>
      </c>
      <c r="B4" s="5" t="n">
        <v>86000</v>
      </c>
    </row>
    <row r="5">
      <c r="A5" s="4" t="inlineStr">
        <is>
          <t>Lease liabilities</t>
        </is>
      </c>
      <c r="B5" s="6" t="n">
        <v>8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vision for Income Taxes (Details) - USD ($)</t>
        </is>
      </c>
      <c r="B1" s="2" t="inlineStr">
        <is>
          <t>9 Months Ended</t>
        </is>
      </c>
      <c r="C1" s="2" t="inlineStr">
        <is>
          <t>12 Months Ended</t>
        </is>
      </c>
    </row>
    <row r="2">
      <c r="B2" s="2" t="inlineStr">
        <is>
          <t>Apr. 30, 2022</t>
        </is>
      </c>
      <c r="C2" s="2" t="inlineStr">
        <is>
          <t>Jul. 31, 2022</t>
        </is>
      </c>
    </row>
    <row r="3">
      <c r="A3" s="3" t="inlineStr">
        <is>
          <t>Provision for Income Taxes (Details) [Line Items]</t>
        </is>
      </c>
    </row>
    <row r="4">
      <c r="A4" s="4" t="inlineStr">
        <is>
          <t>Effective tax rate</t>
        </is>
      </c>
      <c r="B4" s="4" t="inlineStr">
        <is>
          <t>24.40%</t>
        </is>
      </c>
    </row>
    <row r="5">
      <c r="A5" s="4" t="inlineStr">
        <is>
          <t>Deferred tax assets (in Dollars)</t>
        </is>
      </c>
      <c r="B5" s="6" t="n">
        <v>560000</v>
      </c>
    </row>
    <row r="6">
      <c r="A6" s="4" t="inlineStr">
        <is>
          <t>Forecast [Member]</t>
        </is>
      </c>
    </row>
    <row r="7">
      <c r="A7" s="3" t="inlineStr">
        <is>
          <t>Provision for Income Taxes (Details) [Line Items]</t>
        </is>
      </c>
    </row>
    <row r="8">
      <c r="A8" s="4" t="inlineStr">
        <is>
          <t>Effective tax rate</t>
        </is>
      </c>
      <c r="C8" s="4" t="inlineStr">
        <is>
          <t>25.70%</t>
        </is>
      </c>
    </row>
    <row r="9">
      <c r="A9" s="4" t="inlineStr">
        <is>
          <t>Federal statutory tax rate</t>
        </is>
      </c>
      <c r="C9" s="4" t="inlineStr">
        <is>
          <t>2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Loans Payable (Details)</t>
        </is>
      </c>
      <c r="B1" s="2" t="inlineStr">
        <is>
          <t>Aug. 01, 2020USD ($)</t>
        </is>
      </c>
    </row>
    <row r="2">
      <c r="A2" s="3" t="inlineStr">
        <is>
          <t>Loans Payable [Abstract]</t>
        </is>
      </c>
    </row>
    <row r="3">
      <c r="A3" s="4" t="inlineStr">
        <is>
          <t>Insurance coverage</t>
        </is>
      </c>
      <c r="B3" s="6" t="n">
        <v>181462</v>
      </c>
    </row>
    <row r="4">
      <c r="A4" s="4" t="inlineStr">
        <is>
          <t>Installment fee</t>
        </is>
      </c>
      <c r="B4" s="6" t="n">
        <v>20491</v>
      </c>
    </row>
    <row r="5">
      <c r="A5" s="4" t="inlineStr">
        <is>
          <t>Annual percentage interest rate</t>
        </is>
      </c>
      <c r="B5" s="4" t="inlineStr">
        <is>
          <t>3.8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Sales of Class B Common Stock (Details) - USD ($)</t>
        </is>
      </c>
      <c r="B1" s="2" t="inlineStr">
        <is>
          <t>1 Months Ended</t>
        </is>
      </c>
      <c r="C1" s="2" t="inlineStr">
        <is>
          <t>9 Months Ended</t>
        </is>
      </c>
    </row>
    <row r="2">
      <c r="B2" s="2" t="inlineStr">
        <is>
          <t>Mar. 16, 2021</t>
        </is>
      </c>
      <c r="C2" s="2" t="inlineStr">
        <is>
          <t>Apr. 30, 2022</t>
        </is>
      </c>
    </row>
    <row r="3">
      <c r="A3" s="4" t="inlineStr">
        <is>
          <t>Sales Agent [Member]</t>
        </is>
      </c>
    </row>
    <row r="4">
      <c r="A4" s="3" t="inlineStr">
        <is>
          <t>Sales of Class B Common Stock (Details) [Line Items]</t>
        </is>
      </c>
    </row>
    <row r="5">
      <c r="A5" s="4" t="inlineStr">
        <is>
          <t>Sale of stock, description</t>
        </is>
      </c>
      <c r="C5" s="4" t="inlineStr">
        <is>
          <t>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 of $215,000. The Company intends to use the net proceeds from this offering for working capital and other
general corporate purposes.</t>
        </is>
      </c>
    </row>
    <row r="6">
      <c r="A6" s="4" t="inlineStr">
        <is>
          <t>Class B Common Stock [Member]</t>
        </is>
      </c>
    </row>
    <row r="7">
      <c r="A7" s="3" t="inlineStr">
        <is>
          <t>Sales of Class B Common Stock (Details) [Line Items]</t>
        </is>
      </c>
    </row>
    <row r="8">
      <c r="A8" s="4" t="inlineStr">
        <is>
          <t>Gross proceeds</t>
        </is>
      </c>
      <c r="C8" s="6" t="n">
        <v>20000000</v>
      </c>
    </row>
    <row r="9">
      <c r="A9" s="4" t="inlineStr">
        <is>
          <t>Gross aggregate sale price</t>
        </is>
      </c>
      <c r="B9" s="6" t="n">
        <v>10000000</v>
      </c>
    </row>
    <row r="10">
      <c r="A10" s="4" t="inlineStr">
        <is>
          <t>Issuance costs</t>
        </is>
      </c>
      <c r="B10" s="5" t="n">
        <v>350000</v>
      </c>
    </row>
    <row r="11">
      <c r="A11" s="4" t="inlineStr">
        <is>
          <t>ATM Sales Agreement [Member] | Class B Common Stock [Member]</t>
        </is>
      </c>
    </row>
    <row r="12">
      <c r="A12" s="3" t="inlineStr">
        <is>
          <t>Sales of Class B Common Stock (Details) [Line Items]</t>
        </is>
      </c>
    </row>
    <row r="13">
      <c r="A13" s="4" t="inlineStr">
        <is>
          <t>Gross proceeds</t>
        </is>
      </c>
      <c r="B13" s="6" t="n">
        <v>10000000</v>
      </c>
    </row>
    <row r="14">
      <c r="A14" s="4" t="inlineStr">
        <is>
          <t>Shares issued (in Shares)</t>
        </is>
      </c>
      <c r="B14" s="5" t="n">
        <v>663686</v>
      </c>
    </row>
    <row r="15">
      <c r="A15" s="4" t="inlineStr">
        <is>
          <t>Average price per share (in Dollars per share)</t>
        </is>
      </c>
      <c r="B15" s="11" t="n">
        <v>15.06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ubsequent Event (Details) - USD ($)</t>
        </is>
      </c>
      <c r="B1" s="2" t="inlineStr">
        <is>
          <t>Jun. 07, 2022</t>
        </is>
      </c>
      <c r="C1" s="2" t="inlineStr">
        <is>
          <t>Apr. 01, 2022</t>
        </is>
      </c>
    </row>
    <row r="2">
      <c r="A2" s="4" t="inlineStr">
        <is>
          <t>Subsequent Event [Member]</t>
        </is>
      </c>
    </row>
    <row r="3">
      <c r="A3" s="3" t="inlineStr">
        <is>
          <t>Subsequent Event (Details) [Line Items]</t>
        </is>
      </c>
    </row>
    <row r="4">
      <c r="A4" s="4" t="inlineStr">
        <is>
          <t>Advisory fee</t>
        </is>
      </c>
      <c r="B4" s="6" t="n">
        <v>65000</v>
      </c>
    </row>
    <row r="5">
      <c r="A5" s="4" t="inlineStr">
        <is>
          <t>Minimum [Member]</t>
        </is>
      </c>
    </row>
    <row r="6">
      <c r="A6" s="3" t="inlineStr">
        <is>
          <t>Subsequent Event (Details) [Line Items]</t>
        </is>
      </c>
    </row>
    <row r="7">
      <c r="A7" s="4" t="inlineStr">
        <is>
          <t>Increase decrease in retainer amount</t>
        </is>
      </c>
      <c r="C7" s="6" t="n">
        <v>3750</v>
      </c>
    </row>
    <row r="8">
      <c r="A8" s="4" t="inlineStr">
        <is>
          <t>Maximum [Member]</t>
        </is>
      </c>
    </row>
    <row r="9">
      <c r="A9" s="3" t="inlineStr">
        <is>
          <t>Subsequent Event (Details) [Line Items]</t>
        </is>
      </c>
    </row>
    <row r="10">
      <c r="A10" s="4" t="inlineStr">
        <is>
          <t>Increase decrease in retainer amount</t>
        </is>
      </c>
      <c r="C10" s="6"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s) $ in Thousands</t>
        </is>
      </c>
      <c r="B1" s="2" t="inlineStr">
        <is>
          <t>9 Months Ended</t>
        </is>
      </c>
    </row>
    <row r="2">
      <c r="B2" s="2" t="inlineStr">
        <is>
          <t>Apr. 30, 2022USD ($)</t>
        </is>
      </c>
    </row>
    <row r="3">
      <c r="A3" s="3" t="inlineStr">
        <is>
          <t>Statement of Cash Flows [Abstract]</t>
        </is>
      </c>
    </row>
    <row r="4">
      <c r="A4" s="4" t="inlineStr">
        <is>
          <t>Escrow fund</t>
        </is>
      </c>
      <c r="B4" s="6" t="n">
        <v>4776</v>
      </c>
    </row>
    <row r="5">
      <c r="A5" s="4" t="inlineStr">
        <is>
          <t>Due to seller</t>
        </is>
      </c>
      <c r="B5" s="5" t="n">
        <v>1923</v>
      </c>
    </row>
    <row r="6">
      <c r="A6" s="4" t="inlineStr">
        <is>
          <t>Legal fee</t>
        </is>
      </c>
      <c r="B6"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Apr. 30, 2022</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Basis of Presentation The accompanying unaudited condensed consolidated
financial statements of Zedge, Inc. and its subsidiaries, GuruShots Ltd,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22 are not necessarily indicative of the results that may be expected for the fiscal year ending July 31,
2022 or any other period. The balance sheet at July 31, 2021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ly Adopted Accounting Pronouncements In December 2019, the Financial Accounting Standards
Board (“FASB”) issued Accounting Standard Update (“ASU”) No. 2019-12, Income Taxes (Topic 740): Simplifying
the Accounting for Income Taxes Recently Issued Accounting Pronouncements Not Yet Adopted In June 2016, the FASB issued ASU 2016-13, Financial
Instruments - Credit Losses (Topic 326) In October 2021, the FASB issued ASU No. 2021-08,
Accounting for Contract Assets and Contract Liabilities From Contracts With Customers Revenue from Contracts with Customers With the exception of the standard discussed above,
there have been no other recent accounting pronouncements or changes in accounting pronouncements during the nine months ended April 30,
2022, as compared to the recent accounting pronouncements described in the Company’s Annual Report on Form 10-K for the fiscal year
ended July 31, 2021, that are of significance or potential significance to the Company. Significant Accounting Policies Other than intangible assets described below,
there have been no material changes to the Company's significant accounting policies from its Annual Report on Form 10-K for the fiscal
year ended July 31, 2021. Business Combinations The Company accounts for business combination using
the acquisition method of accounting. The Company allocates the purchase price of the acquisition to the tangible and intangible assets
acquired and liabilities assumed and contingent considerations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unaudited condensed consolidated statements of operations and comprehensive
income. Acquisition-related costs are recognized separately from the acquisition and are expensed as incurred. Intangible Assets-Net Intangible assets (see Note 6) are carried at
cost, less accumulated amortization, unless a determination has been made that their value has been impaired. Intangible assets are amortized
on a straight-line basis over their estimated useful lives of between five to fifte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were no impairment charges recorded in the nine months ended April 30, 2022 presented in
the accompanying unaudited condensed consolidated financial statements. 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was charged for legal services
by IDT in the amounts of $29,600 and $91,600 respectively, for the three and nine month periods ended April 30, 2022, and $25,900 and
$98,400 respectively, for the three and nine month periods ended April 30, 2021. The Company charged IDT for consulting services provided
to IDT by a Zedge employee in the amounts of $35,100 and $140,000 respectively, for the three and nine month periods ended April 30, 2022,
and $33,900 and $119,500, respectively, for the three and nine month periods ended April 30, 2021. As of April 30, 2022 and July 31, 2021,
IDT owed the Company $5,000 and $6,000, respectively. The Company is party to a consulting agreement with
Activist Artist Management, LLC (“Activist”), which assists the company in strategic business development. A member of the
Company’s Board of Directors owns a significant minority stake in Activist. The Company paid $11,000 and $38,000, respectively,
in the three and nine month periods ended April 30, 2022, and $11,000 and $38,000, respectively, in the three and nine month periods ended
April 30, 2021, to Activist pursuant to the agreement. Under the terms of the agreement, which was amended as of August 1, 2020, the Company
pays Activist $3,750 per month, plus possible commissions. On June 7, 2022 the Company’s Board approved a $65,000 advisory fee to
Activist in connection with the GuruShots acquisition. In addition, the Board also approved the increase in monthly retainer from $3,750
to $5,000 per month retroactive from April 1, 2022, see Note 17 below. The Company paid $0 and $30,000, respectively, in
the three and nine month periods ended April 30, 2022, and $0 in the three and nine month periods ended April 30, 2021, to Braze Inc.
(formerly “Appboy, Inc.”) for use of its customer relationship management and lifecycle marketing platform. The former Chief
Executive Officer and Co-Founder of Braze, Inc. is a member of the Company’s Board of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2</t>
        </is>
      </c>
    </row>
    <row r="3">
      <c r="A3" s="3" t="inlineStr">
        <is>
          <t>Revenue from Contract with Customer [Abstract]</t>
        </is>
      </c>
    </row>
    <row r="4">
      <c r="A4" s="4" t="inlineStr">
        <is>
          <t>Revenue</t>
        </is>
      </c>
      <c r="B4" s="4" t="inlineStr">
        <is>
          <t>Note 2—Revenue Disaggregation of Revenue The following table summarizes revenue by type of
monetization mechanisms of the Zedge App and other revenues, including Emojipedia revenues and GuruShots’ revenue from April 13
to April 30, 2022, for the periods presented:
Three Months Ended Nine Months Ended
April 30, April 30,
2022 2021 2022 2021
(in thousands) (in thousands)
Advertising revenue $ 4,526 $ 4,227 $ 14,532 $ 11,612
Paid subscription revenue 910 899 2,823 2,358
Other revenues 794 126 1,818 358
Total revenues $ 6,230 $ 5,252 $ 19,173 $ 14,328 Revenue from Emojipedia was $232,000 and $823,000
for the three and nine month periods ended April 30, 2022, and presented in the other revenues line in the table above. Revenue from GuruShots
was $294,000 for the three and nine month periods ended April 30, 2022, and presented in the other revenues line in the table above. Contract Balances The Company enters into contracts with its customers,
which may give rise to contract liabilities (deferred revenue) and contract assets (unbilled revenue). The payment terms and conditions
within the Company’s contracts vary by products or services purchased, the substantial all of which are due in less than one year.
When the timing of revenue recognition differs from the timing of payments made by customers, the Company recognizes only deferred revenue
(customer payment is received in advance of performance). The Company does not have unbilled revenue (its performance precedes the billing
date). Deferred revenues On April 1, 2022, the Company received a one-time
integration bonus for set up activities of $2 million from AppLovin Corporation for migrating to their mediation platform. This amount
is being amortized over an estimated service period of 24 months. The Company records deferred revenues related to
the unsatisfied performance obligations with respect to subscription revenue. As of April 30, 2022, the Company’s deferred revenue
balance related to paid subscriptions was approximately $1.5 million, representing approximately 713,000 active subscribers including
those under the account hold designation implemented by Google Play on November 1, 2020. Account hold is a subscription state that
begins when a user's form of payment fails and the three-day grace period has ended without payment resolution. The account hold
period lasts for up to 30 days. As of July 31, 2021, the Company’s deferred revenue balance related to paid subscriptions was approximately
$1.6 million, representing approximately 752,000 active subscribers. The amount of revenue recognized in the nine months ended April 30,
2022 that was included in the deferred balance at July 31, 2021 was $1.5 million.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As of April 30, 2022, and July 31, 2021, the Company’s deferred revenue balance
related to Zedge Premium was approximately $281,000 and $218,000, respectively. Total deferred revenues increased by $1.9 million
from $1.8 million at July 31, 2021 to $3.7 million at April 30, 2022, primarily attributed to the integration bonus from AppLovin. Significant Judgments The advertising networks and advertising exchanges
to which the Company sell its inventory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 Practical Expedients The Company expenses the fees retained by Google
Play related to subscription revenue when incurred as marketing expense because the duration of the contracts for which the Company pays
commissions are less than one year. These costs are included in the selling, general and administrative expenses in the unaudited condensed
consolidated statements of operations and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15:34Z</dcterms:created>
  <dcterms:modified xmlns:dcterms="http://purl.org/dc/terms/" xmlns:xsi="http://www.w3.org/2001/XMLSchema-instance" xsi:type="dcterms:W3CDTF">2022-06-14T20:15:34Z</dcterms:modified>
</cp:coreProperties>
</file>